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BUSINESS AND OPERATIO"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CERTAIN RELATIONSHIPS AND RELAT" sheetId="9" state="visible" r:id="rId9"/>
    <sheet xmlns:r="http://schemas.openxmlformats.org/officeDocument/2006/relationships" name="MORTGAGE NOTES PAYABLE" sheetId="10" state="visible" r:id="rId10"/>
    <sheet xmlns:r="http://schemas.openxmlformats.org/officeDocument/2006/relationships" name="FAIR VALUE OF FINANCIAL INSTRUM" sheetId="11" state="visible" r:id="rId11"/>
    <sheet xmlns:r="http://schemas.openxmlformats.org/officeDocument/2006/relationships" name="DISPOSITION OF PROPERTIES" sheetId="12" state="visible" r:id="rId12"/>
    <sheet xmlns:r="http://schemas.openxmlformats.org/officeDocument/2006/relationships" name="SUBSEQUENT EVENTS" sheetId="13" state="visible" r:id="rId13"/>
    <sheet xmlns:r="http://schemas.openxmlformats.org/officeDocument/2006/relationships" name="SCHEDULE III Real Estate and Ac"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RESTRICTED CASH (Tables)" sheetId="17" state="visible" r:id="rId17"/>
    <sheet xmlns:r="http://schemas.openxmlformats.org/officeDocument/2006/relationships" name="CERTAIN RELATIONSHIPS AND REL18" sheetId="18" state="visible" r:id="rId18"/>
    <sheet xmlns:r="http://schemas.openxmlformats.org/officeDocument/2006/relationships" name="MORTGAGE NOTES PAYABLE (Tables)" sheetId="19" state="visible" r:id="rId19"/>
    <sheet xmlns:r="http://schemas.openxmlformats.org/officeDocument/2006/relationships" name="FAIR VALUE OF FINANCIAL INSTR20" sheetId="20" state="visible" r:id="rId20"/>
    <sheet xmlns:r="http://schemas.openxmlformats.org/officeDocument/2006/relationships" name="DISPOSITION OF PROPERTIES (Tabl" sheetId="21" state="visible" r:id="rId21"/>
    <sheet xmlns:r="http://schemas.openxmlformats.org/officeDocument/2006/relationships" name="NATURE OF BUSINESS AND OPERAT22" sheetId="22" state="visible" r:id="rId22"/>
    <sheet xmlns:r="http://schemas.openxmlformats.org/officeDocument/2006/relationships" name="SUMMARY OF SIGNIFICANT ACCOUN23" sheetId="23" state="visible" r:id="rId23"/>
    <sheet xmlns:r="http://schemas.openxmlformats.org/officeDocument/2006/relationships" name="RESTRICTED CASH (Details)" sheetId="24" state="visible" r:id="rId24"/>
    <sheet xmlns:r="http://schemas.openxmlformats.org/officeDocument/2006/relationships" name="CERTAIN RELATIONSHIPS AND REL25" sheetId="25" state="visible" r:id="rId25"/>
    <sheet xmlns:r="http://schemas.openxmlformats.org/officeDocument/2006/relationships" name="MORTGAGE NOTES PAYABLE (Details" sheetId="26" state="visible" r:id="rId26"/>
    <sheet xmlns:r="http://schemas.openxmlformats.org/officeDocument/2006/relationships" name="FAIR VALUE OF FINANCIAL INSTR27" sheetId="27" state="visible" r:id="rId27"/>
    <sheet xmlns:r="http://schemas.openxmlformats.org/officeDocument/2006/relationships" name="DISPOSITION OF PROPERTIES (Deta" sheetId="28" state="visible" r:id="rId28"/>
    <sheet xmlns:r="http://schemas.openxmlformats.org/officeDocument/2006/relationships" name="SUBSEQUENT EVENTS - Narrative (" sheetId="29" state="visible" r:id="rId29"/>
    <sheet xmlns:r="http://schemas.openxmlformats.org/officeDocument/2006/relationships" name="SCHEDULE III Real Estate and 30" sheetId="30" state="visible" r:id="rId30"/>
  </sheets>
  <definedNames/>
  <calcPr calcId="124519" fullCalcOnLoad="1"/>
</workbook>
</file>

<file path=xl/sharedStrings.xml><?xml version="1.0" encoding="utf-8"?>
<sst xmlns="http://schemas.openxmlformats.org/spreadsheetml/2006/main" uniqueCount="304">
  <si>
    <t>Document and Entity Information</t>
  </si>
  <si>
    <t>12 Months Ended</t>
  </si>
  <si>
    <t>Dec. 31, 2016USD ($)shares</t>
  </si>
  <si>
    <t>Document and Entity Information [Abstract]</t>
  </si>
  <si>
    <t>Entity Registrant Name</t>
  </si>
  <si>
    <t>Resource Real Estate Investors 7, L.P.</t>
  </si>
  <si>
    <t>Entity Central Index Key</t>
  </si>
  <si>
    <t>Current Fiscal Year End Date</t>
  </si>
  <si>
    <t>--12-31</t>
  </si>
  <si>
    <t>Entity Current Reporting Status</t>
  </si>
  <si>
    <t>Yes</t>
  </si>
  <si>
    <t>Entity Filer Category</t>
  </si>
  <si>
    <t>Smaller Reporting Company</t>
  </si>
  <si>
    <t>Entity Common Stock, Shares Outstanding | shares</t>
  </si>
  <si>
    <t>Document Fiscal Year Focus</t>
  </si>
  <si>
    <t>Document Fiscal Period Focus</t>
  </si>
  <si>
    <t>FY</t>
  </si>
  <si>
    <t>Document Type</t>
  </si>
  <si>
    <t>10-K</t>
  </si>
  <si>
    <t>Amendment Flag</t>
  </si>
  <si>
    <t>false</t>
  </si>
  <si>
    <t>Document Period End Date</t>
  </si>
  <si>
    <t>Dec. 31,
		2016</t>
  </si>
  <si>
    <t>Entity Well-known Seasoned Issuer</t>
  </si>
  <si>
    <t>No</t>
  </si>
  <si>
    <t>Entity Voluntary Filers</t>
  </si>
  <si>
    <t>Entity Public Float | $</t>
  </si>
  <si>
    <t>CONSOLIDATED BALANCE SHEETS - USD ($) $ in Thousands</t>
  </si>
  <si>
    <t>Dec. 31, 2016</t>
  </si>
  <si>
    <t>Dec. 31, 2015</t>
  </si>
  <si>
    <t>Rental properties, at cost:</t>
  </si>
  <si>
    <t>Land</t>
  </si>
  <si>
    <t>Buildings and improvements</t>
  </si>
  <si>
    <t>Personal property</t>
  </si>
  <si>
    <t>Identifiable intangible assets</t>
  </si>
  <si>
    <t>Total rental properties, at cost</t>
  </si>
  <si>
    <t>Accumulated depreciation and amortization</t>
  </si>
  <si>
    <t>Total rental properties, net</t>
  </si>
  <si>
    <t>Cash</t>
  </si>
  <si>
    <t>Restricted cash</t>
  </si>
  <si>
    <t>Accounts receivable</t>
  </si>
  <si>
    <t>Accounts receivable due from related parties</t>
  </si>
  <si>
    <t>Prepaid expenses and other assets</t>
  </si>
  <si>
    <t>Total assets</t>
  </si>
  <si>
    <t>Liabilities:</t>
  </si>
  <si>
    <t>Mortgage notes payable</t>
  </si>
  <si>
    <t>Accounts payable and accrued expenses</t>
  </si>
  <si>
    <t>Real estate taxes payable</t>
  </si>
  <si>
    <t>Accrued interest</t>
  </si>
  <si>
    <t>Payables to related parties</t>
  </si>
  <si>
    <t>Prepaid rents</t>
  </si>
  <si>
    <t>Security deposits</t>
  </si>
  <si>
    <t>Total liabilities</t>
  </si>
  <si>
    <t>Partners’ capital</t>
  </si>
  <si>
    <t>Total liabilities and partners’ capital</t>
  </si>
  <si>
    <t>CONSOLIDATED STATEMENTS OF OPERATIONS - USD ($) shares in Thousands, $ in Thousands</t>
  </si>
  <si>
    <t>Revenues:</t>
  </si>
  <si>
    <t>Rental income</t>
  </si>
  <si>
    <t>Expenses:</t>
  </si>
  <si>
    <t>Rental operating</t>
  </si>
  <si>
    <t>Management fees – related parties</t>
  </si>
  <si>
    <t>General and administrative</t>
  </si>
  <si>
    <t>Depreciation and amortization</t>
  </si>
  <si>
    <t>Total expenses</t>
  </si>
  <si>
    <t>Income before other income (expenses)</t>
  </si>
  <si>
    <t>Other income (expenses):</t>
  </si>
  <si>
    <t>Interest expense, net</t>
  </si>
  <si>
    <t>Loss on extinguishment of debt</t>
  </si>
  <si>
    <t>Gain on sale of rental properties</t>
  </si>
  <si>
    <t>Loss on disposal of fixed assets</t>
  </si>
  <si>
    <t>Total other income (expenses)</t>
  </si>
  <si>
    <t>Net income</t>
  </si>
  <si>
    <t>Weighted average number of limited partner units outstanding</t>
  </si>
  <si>
    <t>Net income (loss) per weighted average limited partner unit, basic and diluted (in dollars per unit)</t>
  </si>
  <si>
    <t>CONSOLIDATED STATEMENT OF CHANGES IN PARTNERS' CAPITAL - USD ($) $ in Thousands</t>
  </si>
  <si>
    <t>Total</t>
  </si>
  <si>
    <t>General Partner</t>
  </si>
  <si>
    <t>Limited Partners</t>
  </si>
  <si>
    <t>Balance at Dec. 31, 2014</t>
  </si>
  <si>
    <t>Balance (in units) at Dec. 31, 2014</t>
  </si>
  <si>
    <t>Increase (Decrease) in Partners' Capital [Roll Forward]</t>
  </si>
  <si>
    <t>Distributions</t>
  </si>
  <si>
    <t>Balance at Dec. 31, 2015</t>
  </si>
  <si>
    <t>Balance (in units) at Dec. 31, 2015</t>
  </si>
  <si>
    <t>Balance at Dec. 31, 2016</t>
  </si>
  <si>
    <t>Balance (in units) at Dec. 31, 2016</t>
  </si>
  <si>
    <t>CONSOLIDATED STATEMENTS OF CASH FLOWS - USD ($) $ in Thousands</t>
  </si>
  <si>
    <t>Cash flows from operating activities:</t>
  </si>
  <si>
    <t>Adjustments to reconcile net income to net cash provided by operating activities:</t>
  </si>
  <si>
    <t>Gain on sales of rental properties</t>
  </si>
  <si>
    <t>Amortization of deferred financing costs</t>
  </si>
  <si>
    <t>Losses on disposal of fixed assets</t>
  </si>
  <si>
    <t>Changes in operating assets and liabilities:</t>
  </si>
  <si>
    <t>Prepaid expense and other assets</t>
  </si>
  <si>
    <t>Net cash provided by operating activities</t>
  </si>
  <si>
    <t>Cash flows from investing activities:</t>
  </si>
  <si>
    <t>Capital expenditures</t>
  </si>
  <si>
    <t>Proceeds from sale of rental properties, net</t>
  </si>
  <si>
    <t>Net cash provided by investing activities</t>
  </si>
  <si>
    <t>Cash flows from financing activities:</t>
  </si>
  <si>
    <t>Distributions to limited partners</t>
  </si>
  <si>
    <t>Principal payments on mortgage notes payable</t>
  </si>
  <si>
    <t>Payment of defeasance costs on extinguishment of debt</t>
  </si>
  <si>
    <t>Net cash used in financing activities</t>
  </si>
  <si>
    <t>Net (decrease) increase in cash</t>
  </si>
  <si>
    <t>Cash at beginning of period</t>
  </si>
  <si>
    <t>Cash at end of period</t>
  </si>
  <si>
    <t>Non-cash Investing and Financing Activities</t>
  </si>
  <si>
    <t>Settlement of mortgage notes payable with proceeds from sale of rental properties</t>
  </si>
  <si>
    <t>NATURE OF BUSINESS AND OPERATIONS</t>
  </si>
  <si>
    <t>Organization, Consolidation and Presentation of Financial Statements [Abstract]</t>
  </si>
  <si>
    <t>NOTE 1 - NATURE OF BUSINESS AND OPERATIONS Resource Real Estate Investors 7, L.P. (“R-7” or the “Partnership”) is a Delaware limited partnership which, until November 21, 2016, owned and operated multifamily residential rental properties. The Partnership was formed on March 28, 2008 and commenced operations on June 16, 2008. The Partnership's general partner, Resource Capital Partners, Inc. (“RCP”, the “General Partner”, or “GP”), is in the business of sponsoring and managing real estate investment limited partnerships and tenant in common programs. RCP contributed $1,000 in cash as its minimum capital contribution to the Partnership. In addition, during the year ended December 31, 2016 and 2015 , RCP held a 5.62% limited partnership interest in the Partnership. RCP is an indirect wholly owned subsidiary of Resource America, Inc. (“RAI”), a company operating in the real estate, financial fund management and commercial finance sectors. On September 8, 2016 , RAI was acquired by C-III Capital Partners LLC ("C-III"), a leading commercial real estate services company engaged in a broad range of activities. C-III indirectly controls RCP and all of the general and limited units of the Partnership currently owned by RCP. The General Partner, in its discretion, may extend the Partnership's term for up to an aggregate of two years . The General Partner has complete and exclusive discretion in the management of the Partnership's business. Pursuant to the Partnership's limited partnership agreement, the Partnership's term was set to expire on March 28, 2016 . On February 12, 2016 , by written notice to the partners, the General Partner elected to extend the term for one year to March 28, 2017 . The First Amended and Restated Agreement of Limited Partnership (the "Agreement") provides that income is allocated as follows: first, to the Limited Partners (“LPs”) and the GP (collectively, the “Partners”) in proportion to and to the extent of the deficit balances, if any, in their respective capital accounts; second, to the Partners in proportion to the allocations of Distributable Cash (as defined in the Agreement); and third, 100% to the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as a Promote. Distributable cash from capital transactions, as determined by the GP, is first allocated 100% to the LPs until the LPs have received their Preferred Return; second, 100% to the LPs until their Adjusted Capital Contributions have been reduced to zero; and thereafter, 80% to the LPs and 20% to the GP, as a Promote. As of December 31, 2016 the Partnership had disposed of all real estate assets and is in the process of liquidating its operations.</t>
  </si>
  <si>
    <t>SUMMARY OF SIGNIFICANT ACCOUNTING POLICIES</t>
  </si>
  <si>
    <t>Accounting Policies [Abstract]</t>
  </si>
  <si>
    <t>NOTE 2 - SUMMARY OF SIGNIFICANT ACCOUNTING POLICIES A summary of the significant accounting policies consistently applied in the preparation of the accompanying consolidated financial statements follows: Principles of Consolidation The accompanying consolidated financial statements have been prepared in conformity with accounting principles accepted in the United States of America ("GAAP"). The consolidated financial statements include the accounts of the Partnership and its wholly owned subsidiaries, as follows: Subsidiaries Purchase Disposition Date RRE Tamarlane Holdings, LLC, or Tamarlane Apartments (“Tamarlane”) (1) 07/31/2008 12/01/2015 RRE Bent Oaks Holdings, LLC, or Bent Oaks Apartments (“Bent Oaks”) (2) 12/10/2008 09/12/2016 RRE Cape Cod Holdings, LLC, or Cape Cod Apartments (“Cape Cod”) (3) 12/10/2008 11/21/2016 RRE Woodhollow Holdings, LLC, or Woodhollow Apartments (“Woodhollow”) (4) 12/12/2008 09/12/2016 RRE Woodland Hills Holdings, LLC, or Woodland Hills Apartments (“The Hills”) (5) 12/19/2008 03/19/2015 RRE Woodland Village Holdings, LLC, or Woodland Village Apartments (“Village”) (6) 03/07/2012 09/30/2016 (1) Tamarlane was a 115 unit multifamily apartment complex in Maine. (2) Bent Oaks was a 146 unit multifamily apartment complex in Texas. (3) Cape Cod was a 212 unit multifamily apartment complex in Texas. (4) Woodhollow was a 108 unit multifamily apartment complex in Texas. (5) The Hills was a 228 unit multifamily apartment complex in Georgia. (6) Woodland Village was a 308 unit multifamily apartment complex in South Carolina. All intercompany transactions and balance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adjusts the balance quarterly. Actual results could differ from those estimates. Supplemental Disclosure of Cash Flow Information During the years ended December 31, 2016 and 2015 , the Partnership paid $1.1 million and $1.9 million , respectively, in cash for interest. Advertising The Partnership expenses advertising costs as they are incurred. Advertising costs, which are included in rental operating expenses, totaled $105,000 and $124,000 for the years ended December 31, 2016 and 2015 , respectively. Deferred Financing Costs Costs incurred to obtain financing were capitalized and were being amortized over the term of the related debt using the effective yield method. In accordance with adoption of Financial Accounting Standard Board ("FASB") Accounting Standards Update ("ASU") 2015-03 "Simplifying the Presentation of Debt Issuance Costs", the Partnership recorded deferred financing costs as a direct reduction of the related mortgage notes payable. Concentration of Credit Risk Financial instruments, which potentially subject the Partnership to concentration of credit risk, consist of periodic temporary deposits of cash. At December 31, 2016 , the Partnership had $1.9 million of deposits at various banks, of which $1.3 million was over the insurance limit of the Federal Deposit Insurance Corporation. No losses have been experienced on such deposits. Income Taxes The Partnership evaluated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id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was subject to examination by the U.S. Internal Revenue Service and by the taxing authorities in those states in which the Partnership had significant business operations. The Partnership was not currently undergoing any examinations by taxing authorities. The Partnership may be subject to U.S. federal income tax and state/local income tax examinations for years 2013 through 2016. Revenue Recognition Revenue was primarily derived from the rental of residential housing units with lease agreement terms of generally one year or less. The Partnership recognized revenue in the period that rent was earned, which was on a monthly basis. The Partnership recognized rent as income on a straight-line basis over the term of the related lease. Additionally, any incentives included in the lease were amortized on a straight-line basis over the term of the related lease. Included within rental income were other income amounts such as utility reimbursements, late fees, parking fees, pet fees and lease application fees which were recognized when earned or received. Long-Lived Assets The Partnership reviewed long-lived assets for impairment whenever events or changes in circumstances indicated that the carrying amount of an asset may not be recoverable. If it was determined that an asset’s estimated future cash flows would not be sufficient to recover its carrying amount, an impairment charge would be recorded to reduce the carrying amount for that asset to its estimated fair value. The Partnership had estimated that the future cash flows from its Properties would be sufficient to recover their carrying amounts and, as a result, the Partnership did not recognize any impairment losses with respect to its Properties for either of the years ended December 31, 2016 or 2015 . Tenant Receivables Tenant receivables were stated at amounts due from tenants net of an allowance for uncollectible receivables. Payment terms vary and receivables outstanding longer than the payment terms are considered past due. The Partnership determined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industry as a whole. The Partnership wrote off receivables when they became uncollectible. At December 31, 2016 and 2015 , there were no balances in allowances for uncollectible receivables. 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 Adoption of New Accounting Standard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The adoption had no impact on the Partnership's consolidated financial statements. In January 2015, the Financial Accounting Standards Board ("FASB") issued Accounting Standards Update ("ASU") No. 2015-01, "Income Statement - Extraordinary and Unusual Items (Subtopic 225-20), Simplifying Income Statement Presentation by Eliminating the Concept of Extraordinary Items" ("ASU 2015-01"). The amendments in ASU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On January 1, 2016, the Partnership adopted ASU 2015-01; the adoption had no impact on the Partnership's consolidated financial statements. In February 2015, FASB issued ASU No.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Partnership beginning January 1, 2016. On January 1, 2016, the Partnership adopted ASU 2015-02; the adoption had no impact on the Partnership's consolidated financial statements. In April 2015, FASB issued No.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Partnership applied the new guidance on a retrospective basis and adjusted the balance sheet of each individual period presented to reflect the period-specific effects of applying the new guidance. This guidance was effective and was adopted by the Partnership on January 1, 2016 and as result the Partnership has reclassified $261,000 of unamortized debt issuance costs at December 31, 2015 from deferred financing costs to liabilities as reduction of the related mortgage notes payable. In September 2015, FASB issued ASU No.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was effective and adopted by the Partnership on January 1, 2016 and the adoption had no impact on its consolidated financial statements. In August 2016, FASB issued ASU No. 2016-15 "Classification of Certain Cash Receipts and Cash Payments" ("ASU 2016-13"), which addresses eight specific cash flow issues with the objective of reducing existing diversity in practice. ASU 2016-13 has been early adopted by the Partnership. As result of adoption, the Partnership has classified cash paid on early extinguishment of debt as cash used in financing activitie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Partnership beginning January 1, 2018, including interim periods in 2018, and allows for both retrospective and prospective methods of adoption. The Partnership does not believe that this guidance will have any impact on consolidated financial position, results of operations and cash flows, as the Partnership expects to terminate in 2017. In February 2016, FASB issued ASU No. 2016-02, "Leases" ("ASU 2016-02"). which is intended to improve financial reporting about leasing transactions and requires organizations that lease assets to recognize on the balance sheet the assets and liabilities for the rights and obligations created by those leases. ASU 2016-02 is effective for fiscal years, and interim periods within those fiscal years, beginning after December 15, 2018. The Partnership does not believe that this guidance will have any impact on consolidated financial position, results of operations and cash flows, as the Partnership expects to terminate in 2017. In June 2016, FASB issued ASU No. 2016-13 “Financial Instruments - Credit Losses” ("ASU 2016-13") which requires measurement and recognition of expected credit losses for financial assets held. The standard update is effective for the Partnership beginning January 1, 2019. The Partnership does not believe that this guidance will have any impact on consolidated financial position, results of operations and cash flows, as the Partnership expects to terminate in 2017. In November 2016, the FASB issued ASU No. 2016-18, “Statement of Cash Flows (Topic 230): Restricted Cash” (“ASU 2016-18”), which provides guidance on the classification of restricted cash in the statement of cash flows. ASU 2016-18 is effective for us for our fiscal year beginning November 1, 2018. The Partnership does not believe that this guidance will have any impact on consolidated financial position, results of operations and cash flows, as the Partnership expects to terminate in 2017. In January 2017, the FASB issued ASU No. 2017-01, "Business Combinations (Topic 850): Clarifying the Definition of Business" ("ASU 2017-01"), which clarifies the definition of a business with the objective of adding guidance to assist entities with evaluating whether transactions should be accounted for as acquisitions (or disposals) of businesses. ASU 2017-01 is effective for us beginning January 1, 2018 but early adoption is allowed. The Partnership does not believe that this guidance will have any impact on consolidated financial position, results of operations and cash flows, as the Partnership expects to terminate in 2017.</t>
  </si>
  <si>
    <t>RESTRICTED CASH</t>
  </si>
  <si>
    <t>Restricted Cash and Investments [Abstract]</t>
  </si>
  <si>
    <t>NOTE 3 - RESTRICTED CASH Restricted cash represents escrow deposits with lenders to be used to pay real estate taxes, insurance, and capital improvements. A summary of the components of restricted cash follows (in thousands): Years Ended December 31, 2016 2015 Real estate taxes $ — $ 1,034 Insurance — 180 Capital improvements — 386 Total $ — $ 1,600</t>
  </si>
  <si>
    <t>CERTAIN RELATIONSHIPS AND RELATED PARTY TRANSACTIONS</t>
  </si>
  <si>
    <t>Related Party Transactions [Abstract]</t>
  </si>
  <si>
    <t>NOTE 5 - CERTAIN RELATIONSHIPS AND RELATED PARTY TRANSACTIONS In the ordinary course of its business operations, the Partnership had ongoing relationships with several related entities. Substantially all of the receivables from related parties represent insurance deposits held in escrow by Resource Real Estate, Inc ("RRE") for self insurance which, if unused, will be returned to the Partnership. The Partnership's properties participate in insurance pools with other properties directly and indirectly managed by RAI for both the property insurance and general liability. RRE holds the deposits in escrow to fund future insurance claims. The pool for property insurance covers losses up to $2.5 million and the pool for the general liability covers losses up to the first $50,000 of each general liability incident. Catastrophic insurance would cover losses in excess of the insurance pools up to $140 million . Therefore, unforeseen or catastrophic losses in excess of the Partnership's insured limits could have a material adverse effect on the Partnership's financial condition and operating results. In the year ended December 31, 2016 , the Partnership paid approximately $137,000 into the insurance pools. RCP was entitled to receive an annual investment management fee, payable monthly, equal to 1% of the gross offering proceeds, net of any amounts otherwise attributable to LP interests owned by RCP. During the term of the Partnership, RCP must subordinate up to 100% of its annual investment management fee to the receipt by the LPs of their Preferred Return. As of December 31, 2016 and 2015 , the amount of unpaid subordinated investment management fees totaled $0 and $15,000 , respectively. During the year ended December 31, 2016 , the Partnership paid investment management fees totaling $157,000 due to the LP's Preferred Return threshold having been satisfied during the year ended December 31, 2016 . A wholly-owned subsidiary of RCP, Resource Real Estate Management, LLC (“RREML”), was entitled to receive property and debt management fees. RREML engaged Resource Real Estate Management, Inc (“RREMI”), an indirect wholly owned subsidiary of RAI, to manage the Partnership’s Properties. As of December 31, 2016 and 2015 , property management fees due totaled $0 and $62,000 , respectively. Because the Partnership had not acquired any real estate debt investments, there were no debt management fees as of December 31, 2016 and 2015 . During the ordinary course of business, RCP and RREMI advanced funds for ordinary operating expenses on behalf of the Properties, which were substantially repaid within a few days. As of December 31, 2016 and 2015 , advances for ordinary operating expenses due totaled $7,000 and $61,000 , respectively. Total reimbursable operating expenses incurred during the years ended December 31, 2016 and 2015 were $1.2 million and $1.7 million , respectively. Reimbursable expenses include payroll and miscellaneous operating expenses. Reimbursable operating expenses are included in property operating expenses in the consolidated statements of operations. During the year ended December 31, 2016 and 2015 , total LP distributions paid to RCP, excluding investment management fees and Promote, were $1.9 million and $940,000 , respectively. During 2016 , the General Partner received $2.9 million , $157,000 relates to investment management fees and $2.7 million represented the promote due to the sales of the four remaining Properties. The Partnership pays investment management fees and property management fees to related parties. These expenses are summarized as follows (in thousands): Years Ended December 31, 2016 2015 RCP: Investment management fees 1 $ 142 $ 251 RREML: Property management fees - 5% of gross cash receipts 2 308 517 $ 450 $ 768 (1) RCP was entitled to receive an annual investment management fee, payable monthly, equal to 1% of the gross proceeds that have been deployed in real estate investments from the offering of partnership units, net of any LP interest owned by RCP. During the term of the Partnership, RCP must subordinate up to 100% of its annual investment management fee to the receipt by the LPs of their Preferred Return. (2) RREML was entitled to receive monthly property management fees equal to 5% of the gross operating revenues from the Partnership’s 100% owned Properties for managing or obtaining and supervising third party managers.</t>
  </si>
  <si>
    <t>MORTGAGE NOTES PAYABLE</t>
  </si>
  <si>
    <t>Notes Payable [Abstract]</t>
  </si>
  <si>
    <t>NOTE 4 - MORTGAGE NOTES PAYABLE The following is a summary of mortgage notes payable (in thousands, except percentages): December 31, 2016 December 31, 2015 Property Mortgage balance Deferred Finance Costs, Net Carrying Value Mortgage balance Deferred Finance Costs, Net (1) Carrying Value Bent Oaks $ — $ — $ — $ 5,731 $ (50 ) $ 5,681 Cape Cod — — — 5,951 (51 ) 5,900 Woodhollow — — — 4,916 (43 ) 4,873 Village — — — 9,293 (117 ) 9,176 Total $ — $ — $ — $ 25,891 $ (261 ) $ 25,630 (1) Deferred financing costs include unamortized costs incurred to obtain financing which are being amortized over the term of the related debt. Bent Oaks and Woodhollow were sold on September 12, 2016. Woodland Village was sold on September 30, 2016. Cape Cod was sold on November 21, 2016. Proceeds from these sales were used to repay the outstanding borrowings. During the year ended December 31, 2016 , the Partnership incurred losses of $2.4 million on extinguishment of debt due to defeasance prepayment costs. Deferred financing costs included unamortized costs incurred to obtain financing which were amortized over the term of the related debt. Accumulated amortization as of December 31, 2016 and December 31, 2015 was $0 and $486,000 , respectively.</t>
  </si>
  <si>
    <t>FAIR VALUE OF FINANCIAL INSTRUMENTS</t>
  </si>
  <si>
    <t>Fair Value Disclosures [Abstract]</t>
  </si>
  <si>
    <t>NOTE 6 - FAIR VALUE OF FINANCIAL INSTRUMENTS In analyzing the fair value of its financial instruments disclosed or accounted for on a fair value basis, the Partnership followed the fair value hierarchy, which required an entity to maximize the use of observable inputs and minimize the use of unobservable inputs when measuring fair value. The Partnership determined fair value based on quoted prices when available or, if quoted prices were not available, through the use of alternative approaches, such as discounting the expected cash flows using market interest rates commensurate with the credit quality and duration of the financial instruments. The fair value of cash, tenant receivables and accounts payable approximate their carrying values due to their short term nature. The hierarchy followed defines three levels of inputs that may be used to measure fair value: Level 1 - Quoted prices in active markets for identical assets that the reporting entity has the ability to access at the measurement date. Level 2 - Inputs other than quoted prices included within Level 1 that are observable for the asset or can be corroborated with observable market data for substantially the entire contractual term of the asset. Level 3 - Unobservable inputs that reflect the entity’s own assumptions about the assumptions that market participants would use in the pricing of the asset and are consequently not based on market activity, but rather through particular valuation techniques. The following methods and assumptions were used to estimate the fair value of the Partnership’s financial instruments:  Mortgage notes payable. Rates currently available to the Partnership for debt with similar terms and remaining maturities, which are Level 2 inputs, are used to estimate the fair value of existing debt. The carrying amounts and estimated fair values of the Partnership’s financial instruments were as follows (in thousands): December 31, 2016 December 31, 2015 Carrying Amount Fair Value Carrying Amount Fair Value Mortgage notes payable: Bent Oaks — — $ 5,731 $ 6,121 Cape Cod — — 5,951 6,343 Woodhollow — — 4,916 5,234 Village — — 9,293 9,305 Total mortgage notes payable $ — $ — $ 25,891 $ 27,003</t>
  </si>
  <si>
    <t>DISPOSITION OF PROPERTIES</t>
  </si>
  <si>
    <t>Discontinued Operations and Disposal Groups [Abstract]</t>
  </si>
  <si>
    <t>NOTE 7 - DISPOSITION OF PROPERTIES The following table presents details of the Partnership's disposition activities during the years ended December 31, 2016 and 2015 (in thousands): Multifamily Community Location Sale Date Contract Sales Price Gain on Sale 2016 Dispositions: Bent Oaks Austin, TX 9/12/2016 $ 15,765 $ 9,108 Woodhollow Austin, TX 9/12/2016 12,420 6,685 Woodland Village Columbia, SC 9/30/2016 20,650 9,122 Cape Cod San Antonio, TX 11/21/2016 15,700 9,040 Tamarlane - additional gain recognized 10 $ 64,535 $ 33,965 2015 Dispositions: Hills Decatur, GA 3/19/2015 $ 25,200 $ 9,603 Tamarlane Portland, ME 12/1/2015 18,300 8,042 $ 43,500 $ 17,645 The table below presents the revenues and net income attributable to properties sold for the year ended December 31, 2016 and 2015 (in thousands): Revenue Attributable to Properties Sold Net Income Attributable to Properties Sold Multifamily Community For the year ended December 31, 2016 For the year ended December 31, 2016 2016 Dispositions: Bent Oaks $ 1,240 $ 8,367 Woodhollow 1,031 6,002 Cape Cod 1,819 8,509 Woodland Village 2,266 8,637 $ 6,356 $ 31,515 For the year ended December 31, 2015 For the year ended December 31, 2015 2015 Dispositions: Hills $ 602 $ 9,740 Tamarlane 1,808 8,374 $ 2,410 $ 18,114</t>
  </si>
  <si>
    <t>SUBSEQUENT EVENTS</t>
  </si>
  <si>
    <t>Subsequent Events [Abstract]</t>
  </si>
  <si>
    <t>NOTE 8 - SUBSEQUENT EVENTS On January 30, 2017, the Partnership distributed $874,000 to the Partners. The Partnership has evaluated subsequent events through the date these consolidated financial statements were issued and determined that no events have occurred, other than those disclosed above, which would require an adjustment to or disclosure in the consolidated financial statements.</t>
  </si>
  <si>
    <t>SCHEDULE III Real Estate and Accumulated Depreciation</t>
  </si>
  <si>
    <t>SEC Schedule III, Real Estate and Accumulated Depreciation Disclosure [Abstract]</t>
  </si>
  <si>
    <t>SCHEDULE III Real Estate and Accumulated Depreciation December 31, 2016 (dollars in thousands) Column A Column B Column C Column D Column E Column F Column G Column H Column I Description Encumbrances Initial cost to Cost capitalized Gross amount at which Accumulated Date Date acquired Life on which depreciation in latest income is computed Buildings and land Improvements Buildings and land Real estate owned: $ — $ — $ — $ — $ — 2016 2015 Investments in Rental Properties: Balance at the beginning of the period $ 39,169 $ 71,844 Additions during period: Improvements 305 663 Deductions during period: Disposals (39,474 ) (33,338 ) Balance at the end of the period $ — $ 39,169 Accumulated Depreciation Balance at the beginning of the period $ (9,634 ) $ (16,255 ) Sales 10,482 8,453 Disposals 8 40 Depreciation (856 ) (1,872 ) Balance at the close of period $ — $ (9,634 )</t>
  </si>
  <si>
    <t>SUMMARY OF SIGNIFICANT ACCOUNTING POLICIES (Policies)</t>
  </si>
  <si>
    <t>Incentive Distribution Policy</t>
  </si>
  <si>
    <t>The First Amended and Restated Agreement of Limited Partnership (the "Agreement") provides that income is allocated as follows: first, to the Limited Partners (“LPs”) and the GP (collectively, the “Partners”) in proportion to and to the extent of the deficit balances, if any, in their respective capital accounts; second, to the Partners in proportion to the allocations of Distributable Cash (as defined in the Agreement); and third, 100% to the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as a Promote. Distributable cash from capital transactions, as determined by the GP, is first allocated 100% to the LPs until the LPs have received their Preferred Return; second, 100% to the LPs until their Adjusted Capital Contributions have been reduced to zero; and thereafter, 80% to the LPs and 20% to the GP, as a Promote.</t>
  </si>
  <si>
    <t>Principles of Consolidation</t>
  </si>
  <si>
    <t>Principles of Consolidation The accompanying consolidated financial statements have been prepared in conformity with accounting principles accepted in the United States of America ("GAAP"). The consolidated financial statements include the accounts of the Partnership and its wholly owned subsidiaries, as follows: Subsidiaries Purchase Disposition Date RRE Tamarlane Holdings, LLC, or Tamarlane Apartments (“Tamarlane”) (1) 07/31/2008 12/01/2015 RRE Bent Oaks Holdings, LLC, or Bent Oaks Apartments (“Bent Oaks”) (2) 12/10/2008 09/12/2016 RRE Cape Cod Holdings, LLC, or Cape Cod Apartments (“Cape Cod”) (3) 12/10/2008 11/21/2016 RRE Woodhollow Holdings, LLC, or Woodhollow Apartments (“Woodhollow”) (4) 12/12/2008 09/12/2016 RRE Woodland Hills Holdings, LLC, or Woodland Hills Apartments (“The Hills”) (5) 12/19/2008 03/19/2015 RRE Woodland Village Holdings, LLC, or Woodland Village Apartments (“Village”) (6) 03/07/2012 09/30/2016 (1) Tamarlane was a 115 unit multifamily apartment complex in Maine. (2) Bent Oaks was a 146 unit multifamily apartment complex in Texas. (3) Cape Cod was a 212 unit multifamily apartment complex in Texas. (4) Woodhollow was a 108 unit multifamily apartment complex in Texas. (5) The Hills was a 228 unit multifamily apartment complex in Georgia. (6) Woodland Village was a 308 unit multifamily apartment complex in South Carolina. All intercompany transactions and balance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adjusts the balance quarterly. Actual results could differ from those estimates.</t>
  </si>
  <si>
    <t>Advertising</t>
  </si>
  <si>
    <t>Advertising The Partnership expenses advertising costs as they are incurred.</t>
  </si>
  <si>
    <t>Deferred Financing Costs</t>
  </si>
  <si>
    <t>Deferred Financing Costs Costs incurred to obtain financing were capitalized and were being amortized over the term of the related debt using the effective yield method. In accordance with adoption of Financial Accounting Standard Board ("FASB") Accounting Standards Update ("ASU") 2015-03 "Simplifying the Presentation of Debt Issuance Costs", the Partnership recorded deferred financing costs as a direct reduction of the related mortgage notes payable.</t>
  </si>
  <si>
    <t>Concentration of Credit Risk</t>
  </si>
  <si>
    <t>Concentration of Credit Risk Financial instruments, which potentially subject the Partnership to concentration of credit risk, consist of periodic temporary deposits of cash.</t>
  </si>
  <si>
    <t>Income Taxes</t>
  </si>
  <si>
    <t>Income Taxes The Partnership evaluated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id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was subject to examination by the U.S. Internal Revenue Service and by the taxing authorities in those states in which the Partnership had significant business operations. The Partnership was not currently undergoing any examinations by taxing authorities. The Partnership may be subject to U.S. federal income tax and state/local income tax examinations for years 2013 through 2016.</t>
  </si>
  <si>
    <t>Revenue Recognition</t>
  </si>
  <si>
    <t>Revenue Recognition Revenue was primarily derived from the rental of residential housing units with lease agreement terms of generally one year or less. The Partnership recognized revenue in the period that rent was earned, which was on a monthly basis. The Partnership recognized rent as income on a straight-line basis over the term of the related lease. Additionally, any incentives included in the lease were amortized on a straight-line basis over the term of the related lease. Included within rental income were other income amounts such as utility reimbursements, late fees, parking fees, pet fees and lease application fees which were recognized when earned or received.</t>
  </si>
  <si>
    <t>Long-Lived Assets</t>
  </si>
  <si>
    <t>Long-Lived Assets The Partnership reviewed long-lived assets for impairment whenever events or changes in circumstances indicated that the carrying amount of an asset may not be recoverable. If it was determined that an asset’s estimated future cash flows would not be sufficient to recover its carrying amount, an impairment charge would be recorded to reduce the carrying amount for that asset to its estimated fair value. The Partnership had estimated that the future cash flows from its Properties would be sufficient to recover their carrying amounts and, as a result, the Partnership did not recognize any impairment losses with respect to its Properties for either of the years ended December 31, 2016 or 2015 .</t>
  </si>
  <si>
    <t>Tenant Receivables</t>
  </si>
  <si>
    <t>Tenant Receivables Tenant receivables were stated at amounts due from tenants net of an allowance for uncollectible receivables. Payment terms vary and receivables outstanding longer than the payment terms are considered past due. The Partnership determined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industry as a whole. The Partnership wrote off receivables when they became uncollectible.</t>
  </si>
  <si>
    <t>Redemptions</t>
  </si>
  <si>
    <t>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t>
  </si>
  <si>
    <t>Recent Accounting Standards</t>
  </si>
  <si>
    <t>Adoption of New Accounting Standard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The adoption had no impact on the Partnership's consolidated financial statements. In January 2015, the Financial Accounting Standards Board ("FASB") issued Accounting Standards Update ("ASU") No. 2015-01, "Income Statement - Extraordinary and Unusual Items (Subtopic 225-20), Simplifying Income Statement Presentation by Eliminating the Concept of Extraordinary Items" ("ASU 2015-01"). The amendments in ASU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On January 1, 2016, the Partnership adopted ASU 2015-01; the adoption had no impact on the Partnership's consolidated financial statements. In February 2015, FASB issued ASU No.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Partnership beginning January 1, 2016. On January 1, 2016, the Partnership adopted ASU 2015-02; the adoption had no impact on the Partnership's consolidated financial statements. In April 2015, FASB issued No.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Partnership applied the new guidance on a retrospective basis and adjusted the balance sheet of each individual period presented to reflect the period-specific effects of applying the new guidance. This guidance was effective and was adopted by the Partnership on January 1, 2016 and as result the Partnership has reclassified $261,000 of unamortized debt issuance costs at December 31, 2015 from deferred financing costs to liabilities as reduction of the related mortgage notes payable. In September 2015, FASB issued ASU No.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was effective and adopted by the Partnership on January 1, 2016 and the adoption had no impact on its consolidated financial statements. In August 2016, FASB issued ASU No. 2016-15 "Classification of Certain Cash Receipts and Cash Payments" ("ASU 2016-13"), which addresses eight specific cash flow issues with the objective of reducing existing diversity in practice. ASU 2016-13 has been early adopted by the Partnership. As result of adoption, the Partnership has classified cash paid on early extinguishment of debt as cash used in financing activitie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Partnership beginning January 1, 2018, including interim periods in 2018, and allows for both retrospective and prospective methods of adoption. The Partnership does not believe that this guidance will have any impact on consolidated financial position, results of operations and cash flows, as the Partnership expects to terminate in 2017. In February 2016, FASB issued ASU No. 2016-02, "Leases" ("ASU 2016-02"). which is intended to improve financial reporting about leasing transactions and requires organizations that lease assets to recognize on the balance sheet the assets and liabilities for the rights and obligations created by those leases. ASU 2016-02 is effective for fiscal years, and interim periods within those fiscal years, beginning after December 15, 2018. The Partnership does not believe that this guidance will have any impact on consolidated financial position, results of operations and cash flows, as the Partnership expects to terminate in 2017. In June 2016, FASB issued ASU No. 2016-13 “Financial Instruments - Credit Losses” ("ASU 2016-13") which requires measurement and recognition of expected credit losses for financial assets held. The standard update is effective for the Partnership beginning January 1, 2019. The Partnership does not believe that this guidance will have any impact on consolidated financial position, results of operations and cash flows, as the Partnership expects to terminate in 2017. In November 2016, the FASB issued ASU No. 2016-18, “Statement of Cash Flows (Topic 230): Restricted Cash” (“ASU 2016-18”), which provides guidance on the classification of restricted cash in the statement of cash flows. ASU 2016-18 is effective for us for our fiscal year beginning November 1, 2018. The Partnership does not believe that this guidance will have any impact on consolidated financial position, results of operations and cash flows, as the Partnership expects to terminate in 2017. In January 2017, the FASB issued ASU No. 2017-01, "Business Combinations (Topic 850): Clarifying the Definition of Business" ("ASU 2017-01"), which clarifies the definition of a business with the objective of adding guidance to assist entities with evaluating whether transactions should be accounted for as acquisitions (or disposals) of businesses. ASU 2017-01 is effective for us beginning January 1, 2018 but early adoption is allowed. The Partnership does not believe that this guidance will have any impact on consolidated financial position, results of operations and cash flows, as the Partnership expects to terminate in 2017.</t>
  </si>
  <si>
    <t>SUMMARY OF SIGNIFICANT ACCOUNTING POLICIES (Tables)</t>
  </si>
  <si>
    <t>Schedule of Consolidated Subsidiaries</t>
  </si>
  <si>
    <t>The accompanying consolidated financial statements have been prepared in conformity with accounting principles accepted in the United States of America ("GAAP"). The consolidated financial statements include the accounts of the Partnership and its wholly owned subsidiaries, as follows: Subsidiaries Purchase Disposition Date RRE Tamarlane Holdings, LLC, or Tamarlane Apartments (“Tamarlane”) (1) 07/31/2008 12/01/2015 RRE Bent Oaks Holdings, LLC, or Bent Oaks Apartments (“Bent Oaks”) (2) 12/10/2008 09/12/2016 RRE Cape Cod Holdings, LLC, or Cape Cod Apartments (“Cape Cod”) (3) 12/10/2008 11/21/2016 RRE Woodhollow Holdings, LLC, or Woodhollow Apartments (“Woodhollow”) (4) 12/12/2008 09/12/2016 RRE Woodland Hills Holdings, LLC, or Woodland Hills Apartments (“The Hills”) (5) 12/19/2008 03/19/2015 RRE Woodland Village Holdings, LLC, or Woodland Village Apartments (“Village”) (6) 03/07/2012 09/30/2016 (1) Tamarlane was a 115 unit multifamily apartment complex in Maine. (2) Bent Oaks was a 146 unit multifamily apartment complex in Texas. (3) Cape Cod was a 212 unit multifamily apartment complex in Texas. (4) Woodhollow was a 108 unit multifamily apartment complex in Texas. (5) The Hills was a 228 unit multifamily apartment complex in Georgia. (6) Woodland Village was a 308 unit multifamily apartment complex in South Carolina.</t>
  </si>
  <si>
    <t>RESTRICTED CASH (Tables)</t>
  </si>
  <si>
    <t>Summary of Components of Restricted Cash</t>
  </si>
  <si>
    <t>A summary of the components of restricted cash follows (in thousands): Years Ended December 31, 2016 2015 Real estate taxes $ — $ 1,034 Insurance — 180 Capital improvements — 386 Total $ — $ 1,600</t>
  </si>
  <si>
    <t>CERTAIN RELATIONSHIPS AND RELATED PARTY TRANSACTIONS (Tables)</t>
  </si>
  <si>
    <t>Summary of Fees</t>
  </si>
  <si>
    <t>The Partnership pays investment management fees and property management fees to related parties. These expenses are summarized as follows (in thousands): Years Ended December 31, 2016 2015 RCP: Investment management fees 1 $ 142 $ 251 RREML: Property management fees - 5% of gross cash receipts 2 308 517 $ 450 $ 768</t>
  </si>
  <si>
    <t>MORTGAGE NOTES PAYABLE (Tables)</t>
  </si>
  <si>
    <t>Summary of Mortgage Notes Payable</t>
  </si>
  <si>
    <t>The following is a summary of mortgage notes payable (in thousands, except percentages): December 31, 2016 December 31, 2015 Property Mortgage balance Deferred Finance Costs, Net Carrying Value Mortgage balance Deferred Finance Costs, Net (1) Carrying Value Bent Oaks $ — $ — $ — $ 5,731 $ (50 ) $ 5,681 Cape Cod — — — 5,951 (51 ) 5,900 Woodhollow — — — 4,916 (43 ) 4,873 Village — — — 9,293 (117 ) 9,176 Total $ — $ — $ — $ 25,891 $ (261 ) $ 25,630 (1) Deferred financing costs include unamortized costs incurred to obtain financing which are being amortized over the term of the related debt.</t>
  </si>
  <si>
    <t>FAIR VALUE OF FINANCIAL INSTRUMENTS (Tables)</t>
  </si>
  <si>
    <t>Schedule of Carrying and Fair Values of Financial Instruments</t>
  </si>
  <si>
    <t>The carrying amounts and estimated fair values of the Partnership’s financial instruments were as follows (in thousands): December 31, 2016 December 31, 2015 Carrying Amount Fair Value Carrying Amount Fair Value Mortgage notes payable: Bent Oaks — — $ 5,731 $ 6,121 Cape Cod — — 5,951 6,343 Woodhollow — — 4,916 5,234 Village — — 9,293 9,305 Total mortgage notes payable $ — $ — $ 25,891 $ 27,003</t>
  </si>
  <si>
    <t>DISPOSITION OF PROPERTIES (Tables)</t>
  </si>
  <si>
    <t>Partnership's Disposition Activity</t>
  </si>
  <si>
    <t>The following table presents details of the Partnership's disposition activities during the years ended December 31, 2016 and 2015 (in thousands): Multifamily Community Location Sale Date Contract Sales Price Gain on Sale 2016 Dispositions: Bent Oaks Austin, TX 9/12/2016 $ 15,765 $ 9,108 Woodhollow Austin, TX 9/12/2016 12,420 6,685 Woodland Village Columbia, SC 9/30/2016 20,650 9,122 Cape Cod San Antonio, TX 11/21/2016 15,700 9,040 Tamarlane - additional gain recognized 10 $ 64,535 $ 33,965 2015 Dispositions: Hills Decatur, GA 3/19/2015 $ 25,200 $ 9,603 Tamarlane Portland, ME 12/1/2015 18,300 8,042 $ 43,500 $ 17,645 The table below presents the revenues and net income attributable to properties sold for the year ended December 31, 2016 and 2015 (in thousands): Revenue Attributable to Properties Sold Net Income Attributable to Properties Sold Multifamily Community For the year ended December 31, 2016 For the year ended December 31, 2016 2016 Dispositions: Bent Oaks $ 1,240 $ 8,367 Woodhollow 1,031 6,002 Cape Cod 1,819 8,509 Woodland Village 2,266 8,637 $ 6,356 $ 31,515 For the year ended December 31, 2015 For the year ended December 31, 2015 2015 Dispositions: Hills $ 602 $ 9,740 Tamarlane 1,808 8,374 $ 2,410 $ 18,114</t>
  </si>
  <si>
    <t>NATURE OF BUSINESS AND OPERATIONS (Details) - USD ($)</t>
  </si>
  <si>
    <t>Feb. 12, 2016</t>
  </si>
  <si>
    <t>Capital Unit [Line Items]</t>
  </si>
  <si>
    <t>Partnership term extension maximum</t>
  </si>
  <si>
    <t>2 years</t>
  </si>
  <si>
    <t>Partnership term extended until March 28, 2017</t>
  </si>
  <si>
    <t>1 year</t>
  </si>
  <si>
    <t>Minimum capital contribution</t>
  </si>
  <si>
    <t>Limited partnership interest</t>
  </si>
  <si>
    <t>5.62%</t>
  </si>
  <si>
    <t>Distributable cash from operations allocated, excess</t>
  </si>
  <si>
    <t>20.00%</t>
  </si>
  <si>
    <t>Distributable cash from capital transactions allocated, excess</t>
  </si>
  <si>
    <t>Income allocation to Limited Partners</t>
  </si>
  <si>
    <t>100.00%</t>
  </si>
  <si>
    <t>Losses allocated to Limited Partners until their aggregate capital account balances</t>
  </si>
  <si>
    <t>Losses allocated to Limited Partners, excess</t>
  </si>
  <si>
    <t>Distributable cash from operations allocated to Limited Partners</t>
  </si>
  <si>
    <t>80.00%</t>
  </si>
  <si>
    <t>Distributable cash from capital transactions allocated to Limited Partners after receiving Preferred Return</t>
  </si>
  <si>
    <t>Distributable cash from capital transactions allocated to Limited Partners after receiving Adjusted Capital Contributions</t>
  </si>
  <si>
    <t>SUMMARY OF SIGNIFICANT ACCOUNTING POLICIES (Details)</t>
  </si>
  <si>
    <t>Dec. 31, 2016USD ($)Unit</t>
  </si>
  <si>
    <t>Dec. 31, 2015USD ($)</t>
  </si>
  <si>
    <t>Supplemental Disclosure of Cash Flow Information [Abstract]</t>
  </si>
  <si>
    <t>Cash paid for interest</t>
  </si>
  <si>
    <t>Advertising [Abstract]</t>
  </si>
  <si>
    <t>Advertising expense</t>
  </si>
  <si>
    <t>Concentration of Credit Risk [Abstract]</t>
  </si>
  <si>
    <t>Amount of deposits at various banks</t>
  </si>
  <si>
    <t>Amount of deposits over the FDIC insurance limit</t>
  </si>
  <si>
    <t>Revenue Recognition [Abstract]</t>
  </si>
  <si>
    <t>Approximate lease agreement term</t>
  </si>
  <si>
    <t>Tenant Receivables [Abstract]</t>
  </si>
  <si>
    <t>Allowance for uncollectible receivables</t>
  </si>
  <si>
    <t>Accounting Standards Update 2015-03 | Other Assets</t>
  </si>
  <si>
    <t>New Accounting Pronouncements [Abstract]</t>
  </si>
  <si>
    <t>Debt issuance costs</t>
  </si>
  <si>
    <t>Accounting Standards Update 2015-03 | Notes Payable</t>
  </si>
  <si>
    <t>Tamarlane</t>
  </si>
  <si>
    <t>Subsidiary of Limited Liability Company or Limited Partnership [Line Items]</t>
  </si>
  <si>
    <t>Number of units in real estate property | Unit</t>
  </si>
  <si>
    <t>Bent Oaks</t>
  </si>
  <si>
    <t>Cape Cod</t>
  </si>
  <si>
    <t>Woodhollow</t>
  </si>
  <si>
    <t>Hills</t>
  </si>
  <si>
    <t>Village</t>
  </si>
  <si>
    <t>RESTRICTED CASH (Details) - USD ($)</t>
  </si>
  <si>
    <t>Restricted Cash and Cash Equivalents Items [Line Items]</t>
  </si>
  <si>
    <t>Real Estate Taxes</t>
  </si>
  <si>
    <t>Insurance</t>
  </si>
  <si>
    <t>Capital Improvements</t>
  </si>
  <si>
    <t>CERTAIN RELATIONSHIPS AND RELATED PARTY TRANSACTIONS (Details) - USD ($)</t>
  </si>
  <si>
    <t>Related Party Transaction [Line Items]</t>
  </si>
  <si>
    <t>Maximum insurance coverage for property losses</t>
  </si>
  <si>
    <t>Maximum insurance coverage for general liability losses</t>
  </si>
  <si>
    <t>Maximum catastrophic insurance coverage for property losses</t>
  </si>
  <si>
    <t>Insurance pool funded by partnership</t>
  </si>
  <si>
    <t>Total fees</t>
  </si>
  <si>
    <t>Property management fee</t>
  </si>
  <si>
    <t>5.00%</t>
  </si>
  <si>
    <t>RCP</t>
  </si>
  <si>
    <t>Annual investment management fee as a percentage of gross proceeds</t>
  </si>
  <si>
    <t>1.00%</t>
  </si>
  <si>
    <t>Percentage of annual investment management fee subordinated to the receipt by the Limited Partners</t>
  </si>
  <si>
    <t>Investment management fees due</t>
  </si>
  <si>
    <t>Related party transactions</t>
  </si>
  <si>
    <t>Investment management fee entitled to receive</t>
  </si>
  <si>
    <t>Investment management fee subordinated to its preferred returns</t>
  </si>
  <si>
    <t>RCP | Investment Management Fees</t>
  </si>
  <si>
    <t>RCP and RREMI</t>
  </si>
  <si>
    <t>Fees and advances due</t>
  </si>
  <si>
    <t>RCP and RREMI | Reimbursed Expenses Including Payroll and Miscellaneous Operating Expenses</t>
  </si>
  <si>
    <t>RCP and RREMI | Distributions Net of Investment Management Fees and Promote</t>
  </si>
  <si>
    <t>RREML</t>
  </si>
  <si>
    <t>MORTGAGE NOTES PAYABLE (Details) - USD ($) $ in Thousands</t>
  </si>
  <si>
    <t>Debt Instrument [Line Items]</t>
  </si>
  <si>
    <t>Accumulated amortization, deferred finance costs</t>
  </si>
  <si>
    <t>Mortgage Notes Payable</t>
  </si>
  <si>
    <t>Mortgage balance</t>
  </si>
  <si>
    <t>Deferred Finance Costs, Net</t>
  </si>
  <si>
    <t>Carrying Value</t>
  </si>
  <si>
    <t>Mortgage Notes Payable | Bent Oaks</t>
  </si>
  <si>
    <t>Mortgage Notes Payable | Cape Cod</t>
  </si>
  <si>
    <t>Mortgage Notes Payable | Woodhollow</t>
  </si>
  <si>
    <t>Mortgage Notes Payable | Village</t>
  </si>
  <si>
    <t>FAIR VALUE OF FINANCIAL INSTRUMENTS (Details) - USD ($) $ in Thousands</t>
  </si>
  <si>
    <t>Fair Value, Balance Sheet Grouping, Financial Statement Captions [Line Items]</t>
  </si>
  <si>
    <t>Carrying Value | Bent Oaks</t>
  </si>
  <si>
    <t>Carrying Value | Cape Cod</t>
  </si>
  <si>
    <t>Carrying Value | Woodhollow</t>
  </si>
  <si>
    <t>Carrying Value | Village</t>
  </si>
  <si>
    <t>Fair Value</t>
  </si>
  <si>
    <t>Fair Value | Bent Oaks</t>
  </si>
  <si>
    <t>Fair Value | Cape Cod</t>
  </si>
  <si>
    <t>Fair Value | Woodhollow</t>
  </si>
  <si>
    <t>Fair Value | Village</t>
  </si>
  <si>
    <t>DISPOSITION OF PROPERTIES (Details) - USD ($) $ in Thousands</t>
  </si>
  <si>
    <t>Nov. 21, 2016</t>
  </si>
  <si>
    <t>Sep. 30, 2016</t>
  </si>
  <si>
    <t>Sep. 12, 2016</t>
  </si>
  <si>
    <t>Dec. 01, 2015</t>
  </si>
  <si>
    <t>Mar. 19, 2015</t>
  </si>
  <si>
    <t>Income Statement, Balance Sheet and Additional Disclosures by Disposal Groups, Including Discontinued Operations [Line Items]</t>
  </si>
  <si>
    <t>Contract Sales Price</t>
  </si>
  <si>
    <t>Revenue Attributable to Properties Sold</t>
  </si>
  <si>
    <t>Net Income Attributable to Properties Sold</t>
  </si>
  <si>
    <t>SUBSEQUENT EVENTS - Narrative (Details) - USD ($) $ in Thousands</t>
  </si>
  <si>
    <t>Jan. 30, 2017</t>
  </si>
  <si>
    <t>Subsequent Event [Line Items]</t>
  </si>
  <si>
    <t>Distributions to partners</t>
  </si>
  <si>
    <t>Subsequent Event | Cash Distribution</t>
  </si>
  <si>
    <t>SCHEDULE III Real Estate and Accumulated Depreciation (Details) - USD ($) $ in Thousands</t>
  </si>
  <si>
    <t>Encumbrances</t>
  </si>
  <si>
    <t>Initial cost to Company, Buildings and land improvements</t>
  </si>
  <si>
    <t>Cost capitalized subsequent to acquisition, Improvements carrying costs</t>
  </si>
  <si>
    <t>Gross amount at which carried at close of period, Buildings and land improvements total</t>
  </si>
  <si>
    <t>Accumulated depreciation</t>
  </si>
  <si>
    <t>Reconciliation of Carrying Amount of Real Estate Investments [Roll Forward]</t>
  </si>
  <si>
    <t>Balance at the beginning of the period</t>
  </si>
  <si>
    <t>Additions during period:</t>
  </si>
  <si>
    <t>Improvements</t>
  </si>
  <si>
    <t>Deductions during period:</t>
  </si>
  <si>
    <t>Disposals</t>
  </si>
  <si>
    <t>Balance at the end of the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9"/>
  </cols>
  <sheetData>
    <row r="1" spans="1:2">
      <c r="A1" s="1" t="s">
        <v>0</v>
      </c>
      <c r="B1" s="2" t="s">
        <v>1</v>
      </c>
    </row>
    <row r="2" spans="1:2">
      <c r="B2" s="2" t="s">
        <v>2</v>
      </c>
    </row>
    <row r="3" spans="1:2">
      <c r="A3" s="3" t="s">
        <v>3</v>
      </c>
    </row>
    <row r="4" spans="1:2">
      <c r="A4" s="4" t="s">
        <v>4</v>
      </c>
      <c r="B4" s="4" t="s">
        <v>5</v>
      </c>
    </row>
    <row r="5" spans="1:2">
      <c r="A5" s="4" t="s">
        <v>6</v>
      </c>
      <c r="B5" s="5" t="n">
        <v>1486279</v>
      </c>
    </row>
    <row r="6" spans="1:2">
      <c r="A6" s="4" t="s">
        <v>7</v>
      </c>
      <c r="B6" s="4" t="s">
        <v>8</v>
      </c>
    </row>
    <row r="7" spans="1:2">
      <c r="A7" s="4" t="s">
        <v>9</v>
      </c>
      <c r="B7" s="4" t="s">
        <v>10</v>
      </c>
    </row>
    <row r="8" spans="1:2">
      <c r="A8" s="4" t="s">
        <v>11</v>
      </c>
      <c r="B8" s="4" t="s">
        <v>12</v>
      </c>
    </row>
    <row r="9" spans="1:2">
      <c r="A9" s="4" t="s">
        <v>13</v>
      </c>
      <c r="B9" s="5" t="n">
        <v>0</v>
      </c>
    </row>
    <row r="10" spans="1:2">
      <c r="A10" s="4" t="s">
        <v>14</v>
      </c>
      <c r="B10" s="5" t="n">
        <v>2016</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4</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8</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8</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8</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8</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8</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8</v>
      </c>
    </row>
    <row r="3" spans="1:2">
      <c r="A3" s="3" t="s">
        <v>113</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8</v>
      </c>
    </row>
    <row r="3" spans="1:2">
      <c r="A3" s="3" t="s">
        <v>113</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8</v>
      </c>
    </row>
    <row r="3" spans="1:2">
      <c r="A3" s="3" t="s">
        <v>116</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8</v>
      </c>
    </row>
    <row r="3" spans="1:2">
      <c r="A3" s="3" t="s">
        <v>119</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8</v>
      </c>
    </row>
    <row r="3" spans="1:2">
      <c r="A3" s="3" t="s">
        <v>122</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6" t="n">
        <v>0</v>
      </c>
      <c r="C3" s="6" t="n">
        <v>4201</v>
      </c>
    </row>
    <row r="4" spans="1:3">
      <c r="A4" s="4" t="s">
        <v>32</v>
      </c>
      <c r="B4" s="5" t="n">
        <v>0</v>
      </c>
      <c r="C4" s="5" t="n">
        <v>31920</v>
      </c>
    </row>
    <row r="5" spans="1:3">
      <c r="A5" s="4" t="s">
        <v>33</v>
      </c>
      <c r="B5" s="5" t="n">
        <v>0</v>
      </c>
      <c r="C5" s="5" t="n">
        <v>1551</v>
      </c>
    </row>
    <row r="6" spans="1:3">
      <c r="A6" s="4" t="s">
        <v>34</v>
      </c>
      <c r="B6" s="5" t="n">
        <v>0</v>
      </c>
      <c r="C6" s="5" t="n">
        <v>1497</v>
      </c>
    </row>
    <row r="7" spans="1:3">
      <c r="A7" s="4" t="s">
        <v>35</v>
      </c>
      <c r="B7" s="5" t="n">
        <v>0</v>
      </c>
      <c r="C7" s="5" t="n">
        <v>39169</v>
      </c>
    </row>
    <row r="8" spans="1:3">
      <c r="A8" s="4" t="s">
        <v>36</v>
      </c>
      <c r="B8" s="5" t="n">
        <v>0</v>
      </c>
      <c r="C8" s="5" t="n">
        <v>-9634</v>
      </c>
    </row>
    <row r="9" spans="1:3">
      <c r="A9" s="4" t="s">
        <v>37</v>
      </c>
      <c r="B9" s="5" t="n">
        <v>0</v>
      </c>
      <c r="C9" s="5" t="n">
        <v>29535</v>
      </c>
    </row>
    <row r="10" spans="1:3">
      <c r="A10" s="4" t="s">
        <v>38</v>
      </c>
      <c r="B10" s="5" t="n">
        <v>1570</v>
      </c>
      <c r="C10" s="5" t="n">
        <v>6702</v>
      </c>
    </row>
    <row r="11" spans="1:3">
      <c r="A11" s="4" t="s">
        <v>39</v>
      </c>
      <c r="B11" s="5" t="n">
        <v>0</v>
      </c>
      <c r="C11" s="5" t="n">
        <v>1600</v>
      </c>
    </row>
    <row r="12" spans="1:3">
      <c r="A12" s="4" t="s">
        <v>40</v>
      </c>
      <c r="B12" s="5" t="n">
        <v>59</v>
      </c>
      <c r="C12" s="5" t="n">
        <v>70</v>
      </c>
    </row>
    <row r="13" spans="1:3">
      <c r="A13" s="4" t="s">
        <v>41</v>
      </c>
      <c r="B13" s="5" t="n">
        <v>121</v>
      </c>
      <c r="C13" s="5" t="n">
        <v>171</v>
      </c>
    </row>
    <row r="14" spans="1:3">
      <c r="A14" s="4" t="s">
        <v>42</v>
      </c>
      <c r="B14" s="5" t="n">
        <v>0</v>
      </c>
      <c r="C14" s="5" t="n">
        <v>71</v>
      </c>
    </row>
    <row r="15" spans="1:3">
      <c r="A15" s="4" t="s">
        <v>43</v>
      </c>
      <c r="B15" s="5" t="n">
        <v>1750</v>
      </c>
      <c r="C15" s="5" t="n">
        <v>38149</v>
      </c>
    </row>
    <row r="16" spans="1:3">
      <c r="A16" s="3" t="s">
        <v>44</v>
      </c>
    </row>
    <row r="17" spans="1:3">
      <c r="A17" s="4" t="s">
        <v>45</v>
      </c>
      <c r="B17" s="5" t="n">
        <v>0</v>
      </c>
      <c r="C17" s="5" t="n">
        <v>25630</v>
      </c>
    </row>
    <row r="18" spans="1:3">
      <c r="A18" s="4" t="s">
        <v>46</v>
      </c>
      <c r="B18" s="5" t="n">
        <v>46</v>
      </c>
      <c r="C18" s="5" t="n">
        <v>574</v>
      </c>
    </row>
    <row r="19" spans="1:3">
      <c r="A19" s="4" t="s">
        <v>47</v>
      </c>
      <c r="B19" s="5" t="n">
        <v>0</v>
      </c>
      <c r="C19" s="5" t="n">
        <v>1132</v>
      </c>
    </row>
    <row r="20" spans="1:3">
      <c r="A20" s="4" t="s">
        <v>48</v>
      </c>
      <c r="B20" s="5" t="n">
        <v>0</v>
      </c>
      <c r="C20" s="5" t="n">
        <v>116</v>
      </c>
    </row>
    <row r="21" spans="1:3">
      <c r="A21" s="4" t="s">
        <v>49</v>
      </c>
      <c r="B21" s="5" t="n">
        <v>5</v>
      </c>
      <c r="C21" s="5" t="n">
        <v>138</v>
      </c>
    </row>
    <row r="22" spans="1:3">
      <c r="A22" s="4" t="s">
        <v>50</v>
      </c>
      <c r="B22" s="5" t="n">
        <v>0</v>
      </c>
      <c r="C22" s="5" t="n">
        <v>114</v>
      </c>
    </row>
    <row r="23" spans="1:3">
      <c r="A23" s="4" t="s">
        <v>51</v>
      </c>
      <c r="B23" s="5" t="n">
        <v>0</v>
      </c>
      <c r="C23" s="5" t="n">
        <v>170</v>
      </c>
    </row>
    <row r="24" spans="1:3">
      <c r="A24" s="4" t="s">
        <v>52</v>
      </c>
      <c r="B24" s="5" t="n">
        <v>51</v>
      </c>
      <c r="C24" s="5" t="n">
        <v>27874</v>
      </c>
    </row>
    <row r="25" spans="1:3">
      <c r="A25" s="4" t="s">
        <v>53</v>
      </c>
      <c r="B25" s="5" t="n">
        <v>1699</v>
      </c>
      <c r="C25" s="5" t="n">
        <v>10275</v>
      </c>
    </row>
    <row r="26" spans="1:3">
      <c r="A26" s="4" t="s">
        <v>54</v>
      </c>
      <c r="B26" s="6" t="n">
        <v>1750</v>
      </c>
      <c r="C26" s="6" t="n">
        <v>38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3</v>
      </c>
      <c r="B1" s="2" t="s">
        <v>1</v>
      </c>
    </row>
    <row r="2" spans="1:2">
      <c r="B2" s="2" t="s">
        <v>28</v>
      </c>
    </row>
    <row r="3" spans="1:2">
      <c r="A3" s="3" t="s">
        <v>125</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8</v>
      </c>
    </row>
    <row r="3" spans="1:2">
      <c r="A3" s="3" t="s">
        <v>128</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v>
      </c>
      <c r="B1" s="2" t="s">
        <v>180</v>
      </c>
      <c r="C1" s="2" t="s">
        <v>28</v>
      </c>
      <c r="D1" s="2" t="s">
        <v>29</v>
      </c>
    </row>
    <row r="2" spans="1:4">
      <c r="A2" s="3" t="s">
        <v>181</v>
      </c>
    </row>
    <row r="3" spans="1:4">
      <c r="A3" s="4" t="s">
        <v>182</v>
      </c>
      <c r="C3" s="4" t="s">
        <v>183</v>
      </c>
    </row>
    <row r="4" spans="1:4">
      <c r="A4" s="4" t="s">
        <v>184</v>
      </c>
      <c r="B4" s="4" t="s">
        <v>185</v>
      </c>
    </row>
    <row r="5" spans="1:4">
      <c r="A5" s="4" t="s">
        <v>76</v>
      </c>
    </row>
    <row r="6" spans="1:4">
      <c r="A6" s="3" t="s">
        <v>181</v>
      </c>
    </row>
    <row r="7" spans="1:4">
      <c r="A7" s="4" t="s">
        <v>186</v>
      </c>
      <c r="C7" s="6" t="n">
        <v>1000</v>
      </c>
    </row>
    <row r="8" spans="1:4">
      <c r="A8" s="4" t="s">
        <v>187</v>
      </c>
      <c r="C8" s="4" t="s">
        <v>188</v>
      </c>
      <c r="D8" s="4" t="s">
        <v>188</v>
      </c>
    </row>
    <row r="9" spans="1:4">
      <c r="A9" s="4" t="s">
        <v>189</v>
      </c>
      <c r="C9" s="4" t="s">
        <v>190</v>
      </c>
    </row>
    <row r="10" spans="1:4">
      <c r="A10" s="4" t="s">
        <v>191</v>
      </c>
      <c r="C10" s="4" t="s">
        <v>190</v>
      </c>
    </row>
    <row r="11" spans="1:4">
      <c r="A11" s="4" t="s">
        <v>77</v>
      </c>
    </row>
    <row r="12" spans="1:4">
      <c r="A12" s="3" t="s">
        <v>181</v>
      </c>
    </row>
    <row r="13" spans="1:4">
      <c r="A13" s="4" t="s">
        <v>192</v>
      </c>
      <c r="C13" s="4" t="s">
        <v>193</v>
      </c>
    </row>
    <row r="14" spans="1:4">
      <c r="A14" s="4" t="s">
        <v>194</v>
      </c>
      <c r="C14" s="4" t="s">
        <v>193</v>
      </c>
    </row>
    <row r="15" spans="1:4">
      <c r="A15" s="4" t="s">
        <v>195</v>
      </c>
      <c r="C15" s="4" t="s">
        <v>193</v>
      </c>
    </row>
    <row r="16" spans="1:4">
      <c r="A16" s="4" t="s">
        <v>196</v>
      </c>
      <c r="C16" s="4" t="s">
        <v>193</v>
      </c>
    </row>
    <row r="17" spans="1:4">
      <c r="A17" s="4" t="s">
        <v>189</v>
      </c>
      <c r="C17" s="4" t="s">
        <v>197</v>
      </c>
    </row>
    <row r="18" spans="1:4">
      <c r="A18" s="4" t="s">
        <v>198</v>
      </c>
      <c r="C18" s="4" t="s">
        <v>193</v>
      </c>
    </row>
    <row r="19" spans="1:4">
      <c r="A19" s="4" t="s">
        <v>199</v>
      </c>
      <c r="C19" s="4" t="s">
        <v>193</v>
      </c>
    </row>
    <row r="20" spans="1:4">
      <c r="A20" s="4" t="s">
        <v>191</v>
      </c>
      <c r="C20" s="4" t="s">
        <v>1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200</v>
      </c>
      <c r="B1" s="2" t="s">
        <v>1</v>
      </c>
    </row>
    <row r="2" spans="1:3">
      <c r="B2" s="2" t="s">
        <v>201</v>
      </c>
      <c r="C2" s="2" t="s">
        <v>202</v>
      </c>
    </row>
    <row r="3" spans="1:3">
      <c r="A3" s="3" t="s">
        <v>203</v>
      </c>
    </row>
    <row r="4" spans="1:3">
      <c r="A4" s="4" t="s">
        <v>204</v>
      </c>
      <c r="B4" s="6" t="n">
        <v>1100000</v>
      </c>
      <c r="C4" s="6" t="n">
        <v>1900000</v>
      </c>
    </row>
    <row r="5" spans="1:3">
      <c r="A5" s="3" t="s">
        <v>205</v>
      </c>
    </row>
    <row r="6" spans="1:3">
      <c r="A6" s="4" t="s">
        <v>206</v>
      </c>
      <c r="B6" s="5" t="n">
        <v>105000</v>
      </c>
      <c r="C6" s="5" t="n">
        <v>124000</v>
      </c>
    </row>
    <row r="7" spans="1:3">
      <c r="A7" s="3" t="s">
        <v>207</v>
      </c>
    </row>
    <row r="8" spans="1:3">
      <c r="A8" s="4" t="s">
        <v>208</v>
      </c>
      <c r="B8" s="5" t="n">
        <v>1900000</v>
      </c>
    </row>
    <row r="9" spans="1:3">
      <c r="A9" s="4" t="s">
        <v>209</v>
      </c>
      <c r="B9" s="6" t="n">
        <v>1300000</v>
      </c>
    </row>
    <row r="10" spans="1:3">
      <c r="A10" s="3" t="s">
        <v>210</v>
      </c>
    </row>
    <row r="11" spans="1:3">
      <c r="A11" s="4" t="s">
        <v>211</v>
      </c>
      <c r="B11" s="4" t="s">
        <v>185</v>
      </c>
    </row>
    <row r="12" spans="1:3">
      <c r="A12" s="3" t="s">
        <v>212</v>
      </c>
    </row>
    <row r="13" spans="1:3">
      <c r="A13" s="4" t="s">
        <v>213</v>
      </c>
      <c r="B13" s="6" t="n">
        <v>0</v>
      </c>
      <c r="C13" s="5" t="n">
        <v>0</v>
      </c>
    </row>
    <row r="14" spans="1:3">
      <c r="A14" s="4" t="s">
        <v>214</v>
      </c>
    </row>
    <row r="15" spans="1:3">
      <c r="A15" s="3" t="s">
        <v>215</v>
      </c>
    </row>
    <row r="16" spans="1:3">
      <c r="A16" s="4" t="s">
        <v>216</v>
      </c>
      <c r="C16" s="5" t="n">
        <v>261000</v>
      </c>
    </row>
    <row r="17" spans="1:3">
      <c r="A17" s="4" t="s">
        <v>217</v>
      </c>
    </row>
    <row r="18" spans="1:3">
      <c r="A18" s="3" t="s">
        <v>215</v>
      </c>
    </row>
    <row r="19" spans="1:3">
      <c r="A19" s="4" t="s">
        <v>216</v>
      </c>
      <c r="C19" s="6" t="n">
        <v>261000</v>
      </c>
    </row>
    <row r="20" spans="1:3">
      <c r="A20" s="4" t="s">
        <v>218</v>
      </c>
    </row>
    <row r="21" spans="1:3">
      <c r="A21" s="3" t="s">
        <v>219</v>
      </c>
    </row>
    <row r="22" spans="1:3">
      <c r="A22" s="4" t="s">
        <v>220</v>
      </c>
      <c r="B22" s="5" t="n">
        <v>115</v>
      </c>
    </row>
    <row r="23" spans="1:3">
      <c r="A23" s="4" t="s">
        <v>221</v>
      </c>
    </row>
    <row r="24" spans="1:3">
      <c r="A24" s="3" t="s">
        <v>219</v>
      </c>
    </row>
    <row r="25" spans="1:3">
      <c r="A25" s="4" t="s">
        <v>220</v>
      </c>
      <c r="B25" s="5" t="n">
        <v>146</v>
      </c>
    </row>
    <row r="26" spans="1:3">
      <c r="A26" s="4" t="s">
        <v>222</v>
      </c>
    </row>
    <row r="27" spans="1:3">
      <c r="A27" s="3" t="s">
        <v>219</v>
      </c>
    </row>
    <row r="28" spans="1:3">
      <c r="A28" s="4" t="s">
        <v>220</v>
      </c>
      <c r="B28" s="5" t="n">
        <v>212</v>
      </c>
    </row>
    <row r="29" spans="1:3">
      <c r="A29" s="4" t="s">
        <v>223</v>
      </c>
    </row>
    <row r="30" spans="1:3">
      <c r="A30" s="3" t="s">
        <v>219</v>
      </c>
    </row>
    <row r="31" spans="1:3">
      <c r="A31" s="4" t="s">
        <v>220</v>
      </c>
      <c r="B31" s="5" t="n">
        <v>108</v>
      </c>
    </row>
    <row r="32" spans="1:3">
      <c r="A32" s="4" t="s">
        <v>224</v>
      </c>
    </row>
    <row r="33" spans="1:3">
      <c r="A33" s="3" t="s">
        <v>219</v>
      </c>
    </row>
    <row r="34" spans="1:3">
      <c r="A34" s="4" t="s">
        <v>220</v>
      </c>
      <c r="B34" s="5" t="n">
        <v>228</v>
      </c>
    </row>
    <row r="35" spans="1:3">
      <c r="A35" s="4" t="s">
        <v>225</v>
      </c>
    </row>
    <row r="36" spans="1:3">
      <c r="A36" s="3" t="s">
        <v>219</v>
      </c>
    </row>
    <row r="37" spans="1:3">
      <c r="A37" s="4" t="s">
        <v>220</v>
      </c>
      <c r="B37" s="5" t="n">
        <v>30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6</v>
      </c>
      <c r="B1" s="2" t="s">
        <v>28</v>
      </c>
      <c r="C1" s="2" t="s">
        <v>29</v>
      </c>
    </row>
    <row r="2" spans="1:3">
      <c r="A2" s="3" t="s">
        <v>227</v>
      </c>
    </row>
    <row r="3" spans="1:3">
      <c r="A3" s="4" t="s">
        <v>39</v>
      </c>
      <c r="B3" s="6" t="n">
        <v>0</v>
      </c>
      <c r="C3" s="6" t="n">
        <v>1600000</v>
      </c>
    </row>
    <row r="4" spans="1:3">
      <c r="A4" s="4" t="s">
        <v>228</v>
      </c>
    </row>
    <row r="5" spans="1:3">
      <c r="A5" s="3" t="s">
        <v>227</v>
      </c>
    </row>
    <row r="6" spans="1:3">
      <c r="A6" s="4" t="s">
        <v>39</v>
      </c>
      <c r="B6" s="5" t="n">
        <v>0</v>
      </c>
      <c r="C6" s="5" t="n">
        <v>1034000</v>
      </c>
    </row>
    <row r="7" spans="1:3">
      <c r="A7" s="4" t="s">
        <v>229</v>
      </c>
    </row>
    <row r="8" spans="1:3">
      <c r="A8" s="3" t="s">
        <v>227</v>
      </c>
    </row>
    <row r="9" spans="1:3">
      <c r="A9" s="4" t="s">
        <v>39</v>
      </c>
      <c r="B9" s="5" t="n">
        <v>0</v>
      </c>
      <c r="C9" s="5" t="n">
        <v>180000</v>
      </c>
    </row>
    <row r="10" spans="1:3">
      <c r="A10" s="4" t="s">
        <v>230</v>
      </c>
    </row>
    <row r="11" spans="1:3">
      <c r="A11" s="3" t="s">
        <v>227</v>
      </c>
    </row>
    <row r="12" spans="1:3">
      <c r="A12" s="4" t="s">
        <v>39</v>
      </c>
      <c r="B12" s="6" t="n">
        <v>0</v>
      </c>
      <c r="C12" s="6" t="n">
        <v>386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8</v>
      </c>
      <c r="C2" s="2" t="s">
        <v>29</v>
      </c>
    </row>
    <row r="3" spans="1:3">
      <c r="A3" s="3" t="s">
        <v>232</v>
      </c>
    </row>
    <row r="4" spans="1:3">
      <c r="A4" s="4" t="s">
        <v>233</v>
      </c>
      <c r="B4" s="6" t="n">
        <v>2500000</v>
      </c>
    </row>
    <row r="5" spans="1:3">
      <c r="A5" s="4" t="s">
        <v>234</v>
      </c>
      <c r="B5" s="5" t="n">
        <v>50000</v>
      </c>
    </row>
    <row r="6" spans="1:3">
      <c r="A6" s="4" t="s">
        <v>235</v>
      </c>
      <c r="B6" s="5" t="n">
        <v>140000000</v>
      </c>
    </row>
    <row r="7" spans="1:3">
      <c r="A7" s="4" t="s">
        <v>236</v>
      </c>
      <c r="B7" s="5" t="n">
        <v>137000</v>
      </c>
    </row>
    <row r="8" spans="1:3">
      <c r="A8" s="4" t="s">
        <v>237</v>
      </c>
      <c r="B8" s="6" t="n">
        <v>450000</v>
      </c>
      <c r="C8" s="6" t="n">
        <v>768000</v>
      </c>
    </row>
    <row r="9" spans="1:3">
      <c r="A9" s="4" t="s">
        <v>238</v>
      </c>
      <c r="B9" s="4" t="s">
        <v>239</v>
      </c>
    </row>
    <row r="10" spans="1:3">
      <c r="A10" s="4" t="s">
        <v>240</v>
      </c>
    </row>
    <row r="11" spans="1:3">
      <c r="A11" s="3" t="s">
        <v>232</v>
      </c>
    </row>
    <row r="12" spans="1:3">
      <c r="A12" s="4" t="s">
        <v>241</v>
      </c>
      <c r="B12" s="4" t="s">
        <v>242</v>
      </c>
    </row>
    <row r="13" spans="1:3">
      <c r="A13" s="4" t="s">
        <v>243</v>
      </c>
      <c r="B13" s="4" t="s">
        <v>193</v>
      </c>
    </row>
    <row r="14" spans="1:3">
      <c r="A14" s="4" t="s">
        <v>244</v>
      </c>
      <c r="B14" s="6" t="n">
        <v>0</v>
      </c>
      <c r="C14" s="5" t="n">
        <v>0</v>
      </c>
    </row>
    <row r="15" spans="1:3">
      <c r="A15" s="4" t="s">
        <v>245</v>
      </c>
      <c r="B15" s="6" t="n">
        <v>142000</v>
      </c>
      <c r="C15" s="5" t="n">
        <v>251000</v>
      </c>
    </row>
    <row r="16" spans="1:3">
      <c r="A16" s="4" t="s">
        <v>246</v>
      </c>
      <c r="B16" s="4" t="s">
        <v>242</v>
      </c>
    </row>
    <row r="17" spans="1:3">
      <c r="A17" s="4" t="s">
        <v>247</v>
      </c>
      <c r="B17" s="4" t="s">
        <v>193</v>
      </c>
    </row>
    <row r="18" spans="1:3">
      <c r="A18" s="4" t="s">
        <v>248</v>
      </c>
    </row>
    <row r="19" spans="1:3">
      <c r="A19" s="3" t="s">
        <v>232</v>
      </c>
    </row>
    <row r="20" spans="1:3">
      <c r="A20" s="4" t="s">
        <v>245</v>
      </c>
      <c r="B20" s="7" t="n">
        <v>156972.07</v>
      </c>
    </row>
    <row r="21" spans="1:3">
      <c r="A21" s="4" t="s">
        <v>249</v>
      </c>
    </row>
    <row r="22" spans="1:3">
      <c r="A22" s="3" t="s">
        <v>232</v>
      </c>
    </row>
    <row r="23" spans="1:3">
      <c r="A23" s="4" t="s">
        <v>250</v>
      </c>
      <c r="B23" s="5" t="n">
        <v>7000</v>
      </c>
      <c r="C23" s="5" t="n">
        <v>61000</v>
      </c>
    </row>
    <row r="24" spans="1:3">
      <c r="A24" s="4" t="s">
        <v>251</v>
      </c>
    </row>
    <row r="25" spans="1:3">
      <c r="A25" s="3" t="s">
        <v>232</v>
      </c>
    </row>
    <row r="26" spans="1:3">
      <c r="A26" s="4" t="s">
        <v>245</v>
      </c>
      <c r="B26" s="5" t="n">
        <v>1200000</v>
      </c>
      <c r="C26" s="5" t="n">
        <v>1700000</v>
      </c>
    </row>
    <row r="27" spans="1:3">
      <c r="A27" s="4" t="s">
        <v>252</v>
      </c>
    </row>
    <row r="28" spans="1:3">
      <c r="A28" s="3" t="s">
        <v>232</v>
      </c>
    </row>
    <row r="29" spans="1:3">
      <c r="A29" s="4" t="s">
        <v>245</v>
      </c>
      <c r="B29" s="5" t="n">
        <v>1900000</v>
      </c>
      <c r="C29" s="5" t="n">
        <v>940000</v>
      </c>
    </row>
    <row r="30" spans="1:3">
      <c r="A30" s="4" t="s">
        <v>253</v>
      </c>
    </row>
    <row r="31" spans="1:3">
      <c r="A31" s="3" t="s">
        <v>232</v>
      </c>
    </row>
    <row r="32" spans="1:3">
      <c r="A32" s="4" t="s">
        <v>245</v>
      </c>
      <c r="B32" s="5" t="n">
        <v>308000</v>
      </c>
      <c r="C32" s="5" t="n">
        <v>517000</v>
      </c>
    </row>
    <row r="33" spans="1:3">
      <c r="A33" s="4" t="s">
        <v>250</v>
      </c>
      <c r="B33" s="6" t="n">
        <v>0</v>
      </c>
      <c r="C33" s="6" t="n">
        <v>62000</v>
      </c>
    </row>
    <row r="34" spans="1:3">
      <c r="A34" s="4" t="s">
        <v>246</v>
      </c>
      <c r="B34" s="4" t="s">
        <v>239</v>
      </c>
    </row>
    <row r="35" spans="1:3">
      <c r="A35" s="4" t="s">
        <v>247</v>
      </c>
      <c r="B35" s="4" t="s">
        <v>1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54</v>
      </c>
      <c r="B1" s="2" t="s">
        <v>1</v>
      </c>
    </row>
    <row r="2" spans="1:3">
      <c r="B2" s="2" t="s">
        <v>28</v>
      </c>
      <c r="C2" s="2" t="s">
        <v>29</v>
      </c>
    </row>
    <row r="3" spans="1:3">
      <c r="A3" s="3" t="s">
        <v>255</v>
      </c>
    </row>
    <row r="4" spans="1:3">
      <c r="A4" s="4" t="s">
        <v>67</v>
      </c>
      <c r="B4" s="6" t="n">
        <v>2379</v>
      </c>
      <c r="C4" s="6" t="n">
        <v>0</v>
      </c>
    </row>
    <row r="5" spans="1:3">
      <c r="A5" s="4" t="s">
        <v>256</v>
      </c>
      <c r="B5" s="5" t="n">
        <v>0</v>
      </c>
      <c r="C5" s="5" t="n">
        <v>486</v>
      </c>
    </row>
    <row r="6" spans="1:3">
      <c r="A6" s="4" t="s">
        <v>257</v>
      </c>
    </row>
    <row r="7" spans="1:3">
      <c r="A7" s="3" t="s">
        <v>255</v>
      </c>
    </row>
    <row r="8" spans="1:3">
      <c r="A8" s="4" t="s">
        <v>258</v>
      </c>
      <c r="B8" s="5" t="n">
        <v>0</v>
      </c>
      <c r="C8" s="5" t="n">
        <v>25891</v>
      </c>
    </row>
    <row r="9" spans="1:3">
      <c r="A9" s="4" t="s">
        <v>259</v>
      </c>
      <c r="B9" s="5" t="n">
        <v>0</v>
      </c>
      <c r="C9" s="5" t="n">
        <v>-261</v>
      </c>
    </row>
    <row r="10" spans="1:3">
      <c r="A10" s="4" t="s">
        <v>260</v>
      </c>
      <c r="B10" s="5" t="n">
        <v>0</v>
      </c>
      <c r="C10" s="5" t="n">
        <v>25630</v>
      </c>
    </row>
    <row r="11" spans="1:3">
      <c r="A11" s="4" t="s">
        <v>261</v>
      </c>
    </row>
    <row r="12" spans="1:3">
      <c r="A12" s="3" t="s">
        <v>255</v>
      </c>
    </row>
    <row r="13" spans="1:3">
      <c r="A13" s="4" t="s">
        <v>258</v>
      </c>
      <c r="B13" s="5" t="n">
        <v>0</v>
      </c>
      <c r="C13" s="5" t="n">
        <v>5731</v>
      </c>
    </row>
    <row r="14" spans="1:3">
      <c r="A14" s="4" t="s">
        <v>259</v>
      </c>
      <c r="B14" s="5" t="n">
        <v>0</v>
      </c>
      <c r="C14" s="5" t="n">
        <v>-50</v>
      </c>
    </row>
    <row r="15" spans="1:3">
      <c r="A15" s="4" t="s">
        <v>260</v>
      </c>
      <c r="B15" s="5" t="n">
        <v>0</v>
      </c>
      <c r="C15" s="5" t="n">
        <v>5681</v>
      </c>
    </row>
    <row r="16" spans="1:3">
      <c r="A16" s="4" t="s">
        <v>262</v>
      </c>
    </row>
    <row r="17" spans="1:3">
      <c r="A17" s="3" t="s">
        <v>255</v>
      </c>
    </row>
    <row r="18" spans="1:3">
      <c r="A18" s="4" t="s">
        <v>258</v>
      </c>
      <c r="B18" s="5" t="n">
        <v>0</v>
      </c>
      <c r="C18" s="5" t="n">
        <v>5951</v>
      </c>
    </row>
    <row r="19" spans="1:3">
      <c r="A19" s="4" t="s">
        <v>259</v>
      </c>
      <c r="B19" s="5" t="n">
        <v>0</v>
      </c>
      <c r="C19" s="5" t="n">
        <v>-51</v>
      </c>
    </row>
    <row r="20" spans="1:3">
      <c r="A20" s="4" t="s">
        <v>260</v>
      </c>
      <c r="B20" s="5" t="n">
        <v>0</v>
      </c>
      <c r="C20" s="5" t="n">
        <v>5900</v>
      </c>
    </row>
    <row r="21" spans="1:3">
      <c r="A21" s="4" t="s">
        <v>263</v>
      </c>
    </row>
    <row r="22" spans="1:3">
      <c r="A22" s="3" t="s">
        <v>255</v>
      </c>
    </row>
    <row r="23" spans="1:3">
      <c r="A23" s="4" t="s">
        <v>258</v>
      </c>
      <c r="B23" s="5" t="n">
        <v>0</v>
      </c>
      <c r="C23" s="5" t="n">
        <v>4916</v>
      </c>
    </row>
    <row r="24" spans="1:3">
      <c r="A24" s="4" t="s">
        <v>259</v>
      </c>
      <c r="B24" s="5" t="n">
        <v>0</v>
      </c>
      <c r="C24" s="5" t="n">
        <v>-43</v>
      </c>
    </row>
    <row r="25" spans="1:3">
      <c r="A25" s="4" t="s">
        <v>260</v>
      </c>
      <c r="B25" s="5" t="n">
        <v>0</v>
      </c>
      <c r="C25" s="5" t="n">
        <v>4873</v>
      </c>
    </row>
    <row r="26" spans="1:3">
      <c r="A26" s="4" t="s">
        <v>264</v>
      </c>
    </row>
    <row r="27" spans="1:3">
      <c r="A27" s="3" t="s">
        <v>255</v>
      </c>
    </row>
    <row r="28" spans="1:3">
      <c r="A28" s="4" t="s">
        <v>258</v>
      </c>
      <c r="B28" s="5" t="n">
        <v>0</v>
      </c>
      <c r="C28" s="5" t="n">
        <v>9293</v>
      </c>
    </row>
    <row r="29" spans="1:3">
      <c r="A29" s="4" t="s">
        <v>259</v>
      </c>
      <c r="B29" s="5" t="n">
        <v>0</v>
      </c>
      <c r="C29" s="5" t="n">
        <v>-117</v>
      </c>
    </row>
    <row r="30" spans="1:3">
      <c r="A30" s="4" t="s">
        <v>260</v>
      </c>
      <c r="B30" s="6" t="n">
        <v>0</v>
      </c>
      <c r="C30" s="6" t="n">
        <v>91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5</v>
      </c>
      <c r="B1" s="2" t="s">
        <v>28</v>
      </c>
      <c r="C1" s="2" t="s">
        <v>29</v>
      </c>
    </row>
    <row r="2" spans="1:3">
      <c r="A2" s="4" t="s">
        <v>260</v>
      </c>
    </row>
    <row r="3" spans="1:3">
      <c r="A3" s="3" t="s">
        <v>266</v>
      </c>
    </row>
    <row r="4" spans="1:3">
      <c r="A4" s="4" t="s">
        <v>45</v>
      </c>
      <c r="B4" s="6" t="n">
        <v>0</v>
      </c>
      <c r="C4" s="6" t="n">
        <v>25891</v>
      </c>
    </row>
    <row r="5" spans="1:3">
      <c r="A5" s="4" t="s">
        <v>267</v>
      </c>
    </row>
    <row r="6" spans="1:3">
      <c r="A6" s="3" t="s">
        <v>266</v>
      </c>
    </row>
    <row r="7" spans="1:3">
      <c r="A7" s="4" t="s">
        <v>45</v>
      </c>
      <c r="B7" s="5" t="n">
        <v>0</v>
      </c>
      <c r="C7" s="5" t="n">
        <v>5731</v>
      </c>
    </row>
    <row r="8" spans="1:3">
      <c r="A8" s="4" t="s">
        <v>268</v>
      </c>
    </row>
    <row r="9" spans="1:3">
      <c r="A9" s="3" t="s">
        <v>266</v>
      </c>
    </row>
    <row r="10" spans="1:3">
      <c r="A10" s="4" t="s">
        <v>45</v>
      </c>
      <c r="B10" s="5" t="n">
        <v>0</v>
      </c>
      <c r="C10" s="5" t="n">
        <v>5951</v>
      </c>
    </row>
    <row r="11" spans="1:3">
      <c r="A11" s="4" t="s">
        <v>269</v>
      </c>
    </row>
    <row r="12" spans="1:3">
      <c r="A12" s="3" t="s">
        <v>266</v>
      </c>
    </row>
    <row r="13" spans="1:3">
      <c r="A13" s="4" t="s">
        <v>45</v>
      </c>
      <c r="B13" s="5" t="n">
        <v>0</v>
      </c>
      <c r="C13" s="5" t="n">
        <v>4916</v>
      </c>
    </row>
    <row r="14" spans="1:3">
      <c r="A14" s="4" t="s">
        <v>270</v>
      </c>
    </row>
    <row r="15" spans="1:3">
      <c r="A15" s="3" t="s">
        <v>266</v>
      </c>
    </row>
    <row r="16" spans="1:3">
      <c r="A16" s="4" t="s">
        <v>45</v>
      </c>
      <c r="B16" s="5" t="n">
        <v>0</v>
      </c>
      <c r="C16" s="5" t="n">
        <v>9293</v>
      </c>
    </row>
    <row r="17" spans="1:3">
      <c r="A17" s="4" t="s">
        <v>271</v>
      </c>
    </row>
    <row r="18" spans="1:3">
      <c r="A18" s="3" t="s">
        <v>266</v>
      </c>
    </row>
    <row r="19" spans="1:3">
      <c r="A19" s="4" t="s">
        <v>45</v>
      </c>
      <c r="B19" s="5" t="n">
        <v>0</v>
      </c>
      <c r="C19" s="5" t="n">
        <v>27003</v>
      </c>
    </row>
    <row r="20" spans="1:3">
      <c r="A20" s="4" t="s">
        <v>272</v>
      </c>
    </row>
    <row r="21" spans="1:3">
      <c r="A21" s="3" t="s">
        <v>266</v>
      </c>
    </row>
    <row r="22" spans="1:3">
      <c r="A22" s="4" t="s">
        <v>45</v>
      </c>
      <c r="B22" s="5" t="n">
        <v>0</v>
      </c>
      <c r="C22" s="5" t="n">
        <v>6121</v>
      </c>
    </row>
    <row r="23" spans="1:3">
      <c r="A23" s="4" t="s">
        <v>273</v>
      </c>
    </row>
    <row r="24" spans="1:3">
      <c r="A24" s="3" t="s">
        <v>266</v>
      </c>
    </row>
    <row r="25" spans="1:3">
      <c r="A25" s="4" t="s">
        <v>45</v>
      </c>
      <c r="B25" s="5" t="n">
        <v>0</v>
      </c>
      <c r="C25" s="5" t="n">
        <v>6343</v>
      </c>
    </row>
    <row r="26" spans="1:3">
      <c r="A26" s="4" t="s">
        <v>274</v>
      </c>
    </row>
    <row r="27" spans="1:3">
      <c r="A27" s="3" t="s">
        <v>266</v>
      </c>
    </row>
    <row r="28" spans="1:3">
      <c r="A28" s="4" t="s">
        <v>45</v>
      </c>
      <c r="B28" s="5" t="n">
        <v>0</v>
      </c>
      <c r="C28" s="5" t="n">
        <v>5234</v>
      </c>
    </row>
    <row r="29" spans="1:3">
      <c r="A29" s="4" t="s">
        <v>275</v>
      </c>
    </row>
    <row r="30" spans="1:3">
      <c r="A30" s="3" t="s">
        <v>266</v>
      </c>
    </row>
    <row r="31" spans="1:3">
      <c r="A31" s="4" t="s">
        <v>45</v>
      </c>
      <c r="B31" s="6" t="n">
        <v>0</v>
      </c>
      <c r="C31" s="6" t="n">
        <v>93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6</v>
      </c>
      <c r="B1" s="2" t="s">
        <v>277</v>
      </c>
      <c r="C1" s="2" t="s">
        <v>278</v>
      </c>
      <c r="D1" s="2" t="s">
        <v>279</v>
      </c>
      <c r="E1" s="2" t="s">
        <v>280</v>
      </c>
      <c r="F1" s="2" t="s">
        <v>281</v>
      </c>
      <c r="G1" s="2" t="s">
        <v>28</v>
      </c>
      <c r="H1" s="2" t="s">
        <v>28</v>
      </c>
      <c r="I1" s="2" t="s">
        <v>29</v>
      </c>
    </row>
    <row r="2" spans="1:9">
      <c r="A2" s="3" t="s">
        <v>282</v>
      </c>
    </row>
    <row r="3" spans="1:9">
      <c r="A3" s="4" t="s">
        <v>283</v>
      </c>
      <c r="G3" s="6" t="n">
        <v>64535</v>
      </c>
      <c r="H3" s="6" t="n">
        <v>64535</v>
      </c>
      <c r="I3" s="6" t="n">
        <v>43500</v>
      </c>
    </row>
    <row r="4" spans="1:9">
      <c r="A4" s="4" t="s">
        <v>68</v>
      </c>
      <c r="H4" s="5" t="n">
        <v>33965</v>
      </c>
      <c r="I4" s="5" t="n">
        <v>17645</v>
      </c>
    </row>
    <row r="5" spans="1:9">
      <c r="A5" s="4" t="s">
        <v>284</v>
      </c>
      <c r="H5" s="5" t="n">
        <v>6356</v>
      </c>
      <c r="I5" s="5" t="n">
        <v>2410</v>
      </c>
    </row>
    <row r="6" spans="1:9">
      <c r="A6" s="4" t="s">
        <v>285</v>
      </c>
      <c r="H6" s="5" t="n">
        <v>31515</v>
      </c>
      <c r="I6" s="5" t="n">
        <v>18114</v>
      </c>
    </row>
    <row r="7" spans="1:9">
      <c r="A7" s="4" t="s">
        <v>221</v>
      </c>
    </row>
    <row r="8" spans="1:9">
      <c r="A8" s="3" t="s">
        <v>282</v>
      </c>
    </row>
    <row r="9" spans="1:9">
      <c r="A9" s="4" t="s">
        <v>283</v>
      </c>
      <c r="D9" s="6" t="n">
        <v>15765</v>
      </c>
    </row>
    <row r="10" spans="1:9">
      <c r="A10" s="4" t="s">
        <v>68</v>
      </c>
      <c r="D10" s="5" t="n">
        <v>9108</v>
      </c>
    </row>
    <row r="11" spans="1:9">
      <c r="A11" s="4" t="s">
        <v>284</v>
      </c>
      <c r="H11" s="5" t="n">
        <v>1240</v>
      </c>
    </row>
    <row r="12" spans="1:9">
      <c r="A12" s="4" t="s">
        <v>285</v>
      </c>
      <c r="H12" s="5" t="n">
        <v>8367</v>
      </c>
    </row>
    <row r="13" spans="1:9">
      <c r="A13" s="4" t="s">
        <v>223</v>
      </c>
    </row>
    <row r="14" spans="1:9">
      <c r="A14" s="3" t="s">
        <v>282</v>
      </c>
    </row>
    <row r="15" spans="1:9">
      <c r="A15" s="4" t="s">
        <v>283</v>
      </c>
      <c r="D15" s="5" t="n">
        <v>12420</v>
      </c>
    </row>
    <row r="16" spans="1:9">
      <c r="A16" s="4" t="s">
        <v>68</v>
      </c>
      <c r="D16" s="6" t="n">
        <v>6685</v>
      </c>
    </row>
    <row r="17" spans="1:9">
      <c r="A17" s="4" t="s">
        <v>284</v>
      </c>
      <c r="H17" s="5" t="n">
        <v>1031</v>
      </c>
    </row>
    <row r="18" spans="1:9">
      <c r="A18" s="4" t="s">
        <v>285</v>
      </c>
      <c r="H18" s="5" t="n">
        <v>6002</v>
      </c>
    </row>
    <row r="19" spans="1:9">
      <c r="A19" s="4" t="s">
        <v>222</v>
      </c>
    </row>
    <row r="20" spans="1:9">
      <c r="A20" s="3" t="s">
        <v>282</v>
      </c>
    </row>
    <row r="21" spans="1:9">
      <c r="A21" s="4" t="s">
        <v>283</v>
      </c>
      <c r="B21" s="6" t="n">
        <v>15700</v>
      </c>
    </row>
    <row r="22" spans="1:9">
      <c r="A22" s="4" t="s">
        <v>68</v>
      </c>
      <c r="B22" s="6" t="n">
        <v>9040</v>
      </c>
      <c r="G22" s="6" t="n">
        <v>10</v>
      </c>
    </row>
    <row r="23" spans="1:9">
      <c r="A23" s="4" t="s">
        <v>284</v>
      </c>
      <c r="H23" s="5" t="n">
        <v>1819</v>
      </c>
    </row>
    <row r="24" spans="1:9">
      <c r="A24" s="4" t="s">
        <v>285</v>
      </c>
      <c r="H24" s="5" t="n">
        <v>8509</v>
      </c>
    </row>
    <row r="25" spans="1:9">
      <c r="A25" s="4" t="s">
        <v>225</v>
      </c>
    </row>
    <row r="26" spans="1:9">
      <c r="A26" s="3" t="s">
        <v>282</v>
      </c>
    </row>
    <row r="27" spans="1:9">
      <c r="A27" s="4" t="s">
        <v>283</v>
      </c>
      <c r="C27" s="6" t="n">
        <v>20650</v>
      </c>
    </row>
    <row r="28" spans="1:9">
      <c r="A28" s="4" t="s">
        <v>68</v>
      </c>
      <c r="C28" s="6" t="n">
        <v>9122</v>
      </c>
    </row>
    <row r="29" spans="1:9">
      <c r="A29" s="4" t="s">
        <v>284</v>
      </c>
      <c r="H29" s="5" t="n">
        <v>2266</v>
      </c>
    </row>
    <row r="30" spans="1:9">
      <c r="A30" s="4" t="s">
        <v>285</v>
      </c>
      <c r="H30" s="6" t="n">
        <v>8637</v>
      </c>
    </row>
    <row r="31" spans="1:9">
      <c r="A31" s="4" t="s">
        <v>224</v>
      </c>
    </row>
    <row r="32" spans="1:9">
      <c r="A32" s="3" t="s">
        <v>282</v>
      </c>
    </row>
    <row r="33" spans="1:9">
      <c r="A33" s="4" t="s">
        <v>283</v>
      </c>
      <c r="F33" s="6" t="n">
        <v>25200</v>
      </c>
    </row>
    <row r="34" spans="1:9">
      <c r="A34" s="4" t="s">
        <v>68</v>
      </c>
      <c r="F34" s="6" t="n">
        <v>9603</v>
      </c>
    </row>
    <row r="35" spans="1:9">
      <c r="A35" s="4" t="s">
        <v>284</v>
      </c>
      <c r="I35" s="5" t="n">
        <v>602</v>
      </c>
    </row>
    <row r="36" spans="1:9">
      <c r="A36" s="4" t="s">
        <v>285</v>
      </c>
      <c r="I36" s="5" t="n">
        <v>9740</v>
      </c>
    </row>
    <row r="37" spans="1:9">
      <c r="A37" s="4" t="s">
        <v>218</v>
      </c>
    </row>
    <row r="38" spans="1:9">
      <c r="A38" s="3" t="s">
        <v>282</v>
      </c>
    </row>
    <row r="39" spans="1:9">
      <c r="A39" s="4" t="s">
        <v>283</v>
      </c>
      <c r="E39" s="6" t="n">
        <v>18300</v>
      </c>
    </row>
    <row r="40" spans="1:9">
      <c r="A40" s="4" t="s">
        <v>68</v>
      </c>
      <c r="E40" s="6" t="n">
        <v>8042</v>
      </c>
    </row>
    <row r="41" spans="1:9">
      <c r="A41" s="4" t="s">
        <v>284</v>
      </c>
      <c r="I41" s="5" t="n">
        <v>1808</v>
      </c>
    </row>
    <row r="42" spans="1:9">
      <c r="A42" s="4" t="s">
        <v>285</v>
      </c>
      <c r="I42" s="6" t="n">
        <v>83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86</v>
      </c>
      <c r="B1" s="2" t="s">
        <v>287</v>
      </c>
      <c r="C1" s="2" t="s">
        <v>28</v>
      </c>
      <c r="D1" s="2" t="s">
        <v>29</v>
      </c>
    </row>
    <row r="2" spans="1:4">
      <c r="A2" s="3" t="s">
        <v>288</v>
      </c>
    </row>
    <row r="3" spans="1:4">
      <c r="A3" s="4" t="s">
        <v>289</v>
      </c>
      <c r="C3" s="6" t="n">
        <v>39739</v>
      </c>
      <c r="D3" s="6" t="n">
        <v>17131</v>
      </c>
    </row>
    <row r="4" spans="1:4">
      <c r="A4" s="4" t="s">
        <v>290</v>
      </c>
    </row>
    <row r="5" spans="1:4">
      <c r="A5" s="3" t="s">
        <v>288</v>
      </c>
    </row>
    <row r="6" spans="1:4">
      <c r="A6" s="4" t="s">
        <v>289</v>
      </c>
      <c r="B6" s="6" t="n">
        <v>8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8</v>
      </c>
      <c r="C2" s="2" t="s">
        <v>29</v>
      </c>
    </row>
    <row r="3" spans="1:3">
      <c r="A3" s="3" t="s">
        <v>56</v>
      </c>
    </row>
    <row r="4" spans="1:3">
      <c r="A4" s="4" t="s">
        <v>57</v>
      </c>
      <c r="B4" s="6" t="n">
        <v>6359</v>
      </c>
      <c r="C4" s="6" t="n">
        <v>10341</v>
      </c>
    </row>
    <row r="5" spans="1:3">
      <c r="A5" s="3" t="s">
        <v>58</v>
      </c>
    </row>
    <row r="6" spans="1:3">
      <c r="A6" s="4" t="s">
        <v>59</v>
      </c>
      <c r="B6" s="5" t="n">
        <v>3788</v>
      </c>
      <c r="C6" s="5" t="n">
        <v>5385</v>
      </c>
    </row>
    <row r="7" spans="1:3">
      <c r="A7" s="4" t="s">
        <v>60</v>
      </c>
      <c r="B7" s="5" t="n">
        <v>450</v>
      </c>
      <c r="C7" s="5" t="n">
        <v>768</v>
      </c>
    </row>
    <row r="8" spans="1:3">
      <c r="A8" s="4" t="s">
        <v>61</v>
      </c>
      <c r="B8" s="5" t="n">
        <v>463</v>
      </c>
      <c r="C8" s="5" t="n">
        <v>503</v>
      </c>
    </row>
    <row r="9" spans="1:3">
      <c r="A9" s="4" t="s">
        <v>62</v>
      </c>
      <c r="B9" s="5" t="n">
        <v>856</v>
      </c>
      <c r="C9" s="5" t="n">
        <v>1872</v>
      </c>
    </row>
    <row r="10" spans="1:3">
      <c r="A10" s="4" t="s">
        <v>63</v>
      </c>
      <c r="B10" s="5" t="n">
        <v>5557</v>
      </c>
      <c r="C10" s="5" t="n">
        <v>8528</v>
      </c>
    </row>
    <row r="11" spans="1:3">
      <c r="A11" s="4" t="s">
        <v>64</v>
      </c>
      <c r="B11" s="5" t="n">
        <v>802</v>
      </c>
      <c r="C11" s="5" t="n">
        <v>1813</v>
      </c>
    </row>
    <row r="12" spans="1:3">
      <c r="A12" s="3" t="s">
        <v>65</v>
      </c>
    </row>
    <row r="13" spans="1:3">
      <c r="A13" s="4" t="s">
        <v>66</v>
      </c>
      <c r="B13" s="5" t="n">
        <v>-1223</v>
      </c>
      <c r="C13" s="5" t="n">
        <v>-1957</v>
      </c>
    </row>
    <row r="14" spans="1:3">
      <c r="A14" s="4" t="s">
        <v>67</v>
      </c>
      <c r="B14" s="5" t="n">
        <v>-2379</v>
      </c>
      <c r="C14" s="5" t="n">
        <v>0</v>
      </c>
    </row>
    <row r="15" spans="1:3">
      <c r="A15" s="4" t="s">
        <v>68</v>
      </c>
      <c r="B15" s="5" t="n">
        <v>33965</v>
      </c>
      <c r="C15" s="5" t="n">
        <v>17645</v>
      </c>
    </row>
    <row r="16" spans="1:3">
      <c r="A16" s="4" t="s">
        <v>69</v>
      </c>
      <c r="B16" s="5" t="n">
        <v>-2</v>
      </c>
      <c r="C16" s="5" t="n">
        <v>-16</v>
      </c>
    </row>
    <row r="17" spans="1:3">
      <c r="A17" s="4" t="s">
        <v>70</v>
      </c>
      <c r="B17" s="5" t="n">
        <v>30361</v>
      </c>
      <c r="C17" s="5" t="n">
        <v>15672</v>
      </c>
    </row>
    <row r="18" spans="1:3">
      <c r="A18" s="4" t="s">
        <v>71</v>
      </c>
      <c r="B18" s="6" t="n">
        <v>31163</v>
      </c>
      <c r="C18" s="6" t="n">
        <v>17485</v>
      </c>
    </row>
    <row r="19" spans="1:3">
      <c r="A19" s="4" t="s">
        <v>72</v>
      </c>
      <c r="B19" s="5" t="n">
        <v>3270</v>
      </c>
      <c r="C19" s="5" t="n">
        <v>3270</v>
      </c>
    </row>
    <row r="20" spans="1:3">
      <c r="A20" s="4" t="s">
        <v>73</v>
      </c>
      <c r="B20" s="7" t="n">
        <v>9.529999999999999</v>
      </c>
      <c r="C20" s="7" t="n">
        <v>5.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8</v>
      </c>
      <c r="C2" s="2" t="s">
        <v>29</v>
      </c>
    </row>
    <row r="3" spans="1:3">
      <c r="A3" s="3" t="s">
        <v>134</v>
      </c>
    </row>
    <row r="4" spans="1:3">
      <c r="A4" s="4" t="s">
        <v>292</v>
      </c>
      <c r="B4" s="6" t="n">
        <v>0</v>
      </c>
    </row>
    <row r="5" spans="1:3">
      <c r="A5" s="4" t="s">
        <v>293</v>
      </c>
      <c r="B5" s="5" t="n">
        <v>0</v>
      </c>
    </row>
    <row r="6" spans="1:3">
      <c r="A6" s="4" t="s">
        <v>294</v>
      </c>
      <c r="B6" s="5" t="n">
        <v>0</v>
      </c>
    </row>
    <row r="7" spans="1:3">
      <c r="A7" s="4" t="s">
        <v>295</v>
      </c>
      <c r="B7" s="5" t="n">
        <v>0</v>
      </c>
    </row>
    <row r="8" spans="1:3">
      <c r="A8" s="4" t="s">
        <v>296</v>
      </c>
      <c r="B8" s="5" t="n">
        <v>0</v>
      </c>
    </row>
    <row r="9" spans="1:3">
      <c r="A9" s="3" t="s">
        <v>297</v>
      </c>
    </row>
    <row r="10" spans="1:3">
      <c r="A10" s="4" t="s">
        <v>298</v>
      </c>
      <c r="B10" s="5" t="n">
        <v>39169</v>
      </c>
      <c r="C10" s="6" t="n">
        <v>71844</v>
      </c>
    </row>
    <row r="11" spans="1:3">
      <c r="A11" s="3" t="s">
        <v>299</v>
      </c>
    </row>
    <row r="12" spans="1:3">
      <c r="A12" s="4" t="s">
        <v>300</v>
      </c>
      <c r="B12" s="5" t="n">
        <v>305</v>
      </c>
      <c r="C12" s="5" t="n">
        <v>663</v>
      </c>
    </row>
    <row r="13" spans="1:3">
      <c r="A13" s="3" t="s">
        <v>301</v>
      </c>
    </row>
    <row r="14" spans="1:3">
      <c r="A14" s="4" t="s">
        <v>302</v>
      </c>
      <c r="B14" s="5" t="n">
        <v>-39474</v>
      </c>
      <c r="C14" s="5" t="n">
        <v>-33338</v>
      </c>
    </row>
    <row r="15" spans="1:3">
      <c r="A15" s="4" t="s">
        <v>303</v>
      </c>
      <c r="B15" s="6" t="n">
        <v>0</v>
      </c>
      <c r="C15" s="6" t="n">
        <v>391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7"/>
  </cols>
  <sheetData>
    <row r="1" spans="1:4">
      <c r="A1" s="1" t="s">
        <v>74</v>
      </c>
      <c r="B1" s="2" t="s">
        <v>75</v>
      </c>
      <c r="C1" s="2" t="s">
        <v>76</v>
      </c>
      <c r="D1" s="2" t="s">
        <v>77</v>
      </c>
    </row>
    <row r="2" spans="1:4">
      <c r="A2" s="4" t="s">
        <v>78</v>
      </c>
      <c r="B2" s="6" t="n">
        <v>9921</v>
      </c>
      <c r="C2" s="6" t="n">
        <v>1</v>
      </c>
      <c r="D2" s="6" t="n">
        <v>9920</v>
      </c>
    </row>
    <row r="3" spans="1:4">
      <c r="A3" s="4" t="s">
        <v>79</v>
      </c>
      <c r="D3" s="5" t="n">
        <v>3269655</v>
      </c>
    </row>
    <row r="4" spans="1:4">
      <c r="A4" s="3" t="s">
        <v>80</v>
      </c>
    </row>
    <row r="5" spans="1:4">
      <c r="A5" s="4" t="s">
        <v>81</v>
      </c>
      <c r="B5" s="5" t="n">
        <v>-17131</v>
      </c>
      <c r="D5" s="6" t="n">
        <v>-17131</v>
      </c>
    </row>
    <row r="6" spans="1:4">
      <c r="A6" s="4" t="s">
        <v>71</v>
      </c>
      <c r="B6" s="5" t="n">
        <v>17485</v>
      </c>
      <c r="D6" s="5" t="n">
        <v>17485</v>
      </c>
    </row>
    <row r="7" spans="1:4">
      <c r="A7" s="4" t="s">
        <v>82</v>
      </c>
      <c r="B7" s="5" t="n">
        <v>10275</v>
      </c>
      <c r="C7" s="5" t="n">
        <v>1</v>
      </c>
      <c r="D7" s="6" t="n">
        <v>10274</v>
      </c>
    </row>
    <row r="8" spans="1:4">
      <c r="A8" s="4" t="s">
        <v>83</v>
      </c>
      <c r="D8" s="5" t="n">
        <v>3269655</v>
      </c>
    </row>
    <row r="9" spans="1:4">
      <c r="A9" s="3" t="s">
        <v>80</v>
      </c>
    </row>
    <row r="10" spans="1:4">
      <c r="A10" s="4" t="s">
        <v>81</v>
      </c>
      <c r="B10" s="5" t="n">
        <v>-39739</v>
      </c>
      <c r="C10" s="5" t="n">
        <v>-2773</v>
      </c>
      <c r="D10" s="6" t="n">
        <v>-36966</v>
      </c>
    </row>
    <row r="11" spans="1:4">
      <c r="A11" s="4" t="s">
        <v>71</v>
      </c>
      <c r="B11" s="5" t="n">
        <v>31163</v>
      </c>
      <c r="C11" s="5" t="n">
        <v>3112</v>
      </c>
      <c r="D11" s="5" t="n">
        <v>28051</v>
      </c>
    </row>
    <row r="12" spans="1:4">
      <c r="A12" s="4" t="s">
        <v>84</v>
      </c>
      <c r="B12" s="6" t="n">
        <v>1699</v>
      </c>
      <c r="C12" s="6" t="n">
        <v>340</v>
      </c>
      <c r="D12" s="6" t="n">
        <v>1359</v>
      </c>
    </row>
    <row r="13" spans="1:4">
      <c r="A13" s="4" t="s">
        <v>85</v>
      </c>
      <c r="D13" s="5" t="n">
        <v>32696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8</v>
      </c>
      <c r="C2" s="2" t="s">
        <v>29</v>
      </c>
    </row>
    <row r="3" spans="1:3">
      <c r="A3" s="3" t="s">
        <v>87</v>
      </c>
    </row>
    <row r="4" spans="1:3">
      <c r="A4" s="4" t="s">
        <v>71</v>
      </c>
      <c r="B4" s="6" t="n">
        <v>31163</v>
      </c>
      <c r="C4" s="6" t="n">
        <v>17485</v>
      </c>
    </row>
    <row r="5" spans="1:3">
      <c r="A5" s="3" t="s">
        <v>88</v>
      </c>
    </row>
    <row r="6" spans="1:3">
      <c r="A6" s="4" t="s">
        <v>89</v>
      </c>
      <c r="B6" s="5" t="n">
        <v>-33965</v>
      </c>
      <c r="C6" s="5" t="n">
        <v>-17645</v>
      </c>
    </row>
    <row r="7" spans="1:3">
      <c r="A7" s="4" t="s">
        <v>67</v>
      </c>
      <c r="B7" s="5" t="n">
        <v>2379</v>
      </c>
      <c r="C7" s="5" t="n">
        <v>0</v>
      </c>
    </row>
    <row r="8" spans="1:3">
      <c r="A8" s="4" t="s">
        <v>62</v>
      </c>
      <c r="B8" s="5" t="n">
        <v>856</v>
      </c>
      <c r="C8" s="5" t="n">
        <v>1872</v>
      </c>
    </row>
    <row r="9" spans="1:3">
      <c r="A9" s="4" t="s">
        <v>90</v>
      </c>
      <c r="B9" s="5" t="n">
        <v>261</v>
      </c>
      <c r="C9" s="5" t="n">
        <v>126</v>
      </c>
    </row>
    <row r="10" spans="1:3">
      <c r="A10" s="4" t="s">
        <v>91</v>
      </c>
      <c r="B10" s="5" t="n">
        <v>2</v>
      </c>
      <c r="C10" s="5" t="n">
        <v>16</v>
      </c>
    </row>
    <row r="11" spans="1:3">
      <c r="A11" s="3" t="s">
        <v>92</v>
      </c>
    </row>
    <row r="12" spans="1:3">
      <c r="A12" s="4" t="s">
        <v>39</v>
      </c>
      <c r="B12" s="5" t="n">
        <v>119</v>
      </c>
      <c r="C12" s="5" t="n">
        <v>36</v>
      </c>
    </row>
    <row r="13" spans="1:3">
      <c r="A13" s="4" t="s">
        <v>40</v>
      </c>
      <c r="B13" s="5" t="n">
        <v>95</v>
      </c>
      <c r="C13" s="5" t="n">
        <v>11</v>
      </c>
    </row>
    <row r="14" spans="1:3">
      <c r="A14" s="4" t="s">
        <v>93</v>
      </c>
      <c r="B14" s="5" t="n">
        <v>-29</v>
      </c>
      <c r="C14" s="5" t="n">
        <v>26</v>
      </c>
    </row>
    <row r="15" spans="1:3">
      <c r="A15" s="4" t="s">
        <v>41</v>
      </c>
      <c r="B15" s="5" t="n">
        <v>50</v>
      </c>
      <c r="C15" s="5" t="n">
        <v>-72</v>
      </c>
    </row>
    <row r="16" spans="1:3">
      <c r="A16" s="4" t="s">
        <v>46</v>
      </c>
      <c r="B16" s="5" t="n">
        <v>-451</v>
      </c>
      <c r="C16" s="5" t="n">
        <v>244</v>
      </c>
    </row>
    <row r="17" spans="1:3">
      <c r="A17" s="4" t="s">
        <v>47</v>
      </c>
      <c r="B17" s="5" t="n">
        <v>-206</v>
      </c>
      <c r="C17" s="5" t="n">
        <v>144</v>
      </c>
    </row>
    <row r="18" spans="1:3">
      <c r="A18" s="4" t="s">
        <v>48</v>
      </c>
      <c r="B18" s="5" t="n">
        <v>-34</v>
      </c>
      <c r="C18" s="5" t="n">
        <v>-25</v>
      </c>
    </row>
    <row r="19" spans="1:3">
      <c r="A19" s="4" t="s">
        <v>49</v>
      </c>
      <c r="B19" s="5" t="n">
        <v>-133</v>
      </c>
      <c r="C19" s="5" t="n">
        <v>-1872</v>
      </c>
    </row>
    <row r="20" spans="1:3">
      <c r="A20" s="4" t="s">
        <v>50</v>
      </c>
      <c r="B20" s="5" t="n">
        <v>-76</v>
      </c>
      <c r="C20" s="5" t="n">
        <v>25</v>
      </c>
    </row>
    <row r="21" spans="1:3">
      <c r="A21" s="4" t="s">
        <v>51</v>
      </c>
      <c r="B21" s="5" t="n">
        <v>-4</v>
      </c>
      <c r="C21" s="5" t="n">
        <v>-3</v>
      </c>
    </row>
    <row r="22" spans="1:3">
      <c r="A22" s="4" t="s">
        <v>94</v>
      </c>
      <c r="B22" s="5" t="n">
        <v>27</v>
      </c>
      <c r="C22" s="5" t="n">
        <v>368</v>
      </c>
    </row>
    <row r="23" spans="1:3">
      <c r="A23" s="3" t="s">
        <v>95</v>
      </c>
    </row>
    <row r="24" spans="1:3">
      <c r="A24" s="4" t="s">
        <v>96</v>
      </c>
      <c r="B24" s="5" t="n">
        <v>-303</v>
      </c>
      <c r="C24" s="5" t="n">
        <v>-663</v>
      </c>
    </row>
    <row r="25" spans="1:3">
      <c r="A25" s="4" t="s">
        <v>39</v>
      </c>
      <c r="B25" s="5" t="n">
        <v>-126</v>
      </c>
      <c r="C25" s="5" t="n">
        <v>288</v>
      </c>
    </row>
    <row r="26" spans="1:3">
      <c r="A26" s="4" t="s">
        <v>97</v>
      </c>
      <c r="B26" s="5" t="n">
        <v>37739</v>
      </c>
      <c r="C26" s="5" t="n">
        <v>19885</v>
      </c>
    </row>
    <row r="27" spans="1:3">
      <c r="A27" s="4" t="s">
        <v>98</v>
      </c>
      <c r="B27" s="5" t="n">
        <v>37310</v>
      </c>
      <c r="C27" s="5" t="n">
        <v>19510</v>
      </c>
    </row>
    <row r="28" spans="1:3">
      <c r="A28" s="3" t="s">
        <v>99</v>
      </c>
    </row>
    <row r="29" spans="1:3">
      <c r="A29" s="4" t="s">
        <v>100</v>
      </c>
      <c r="B29" s="5" t="n">
        <v>-39739</v>
      </c>
      <c r="C29" s="5" t="n">
        <v>-17131</v>
      </c>
    </row>
    <row r="30" spans="1:3">
      <c r="A30" s="4" t="s">
        <v>101</v>
      </c>
      <c r="B30" s="5" t="n">
        <v>-351</v>
      </c>
      <c r="C30" s="5" t="n">
        <v>-528</v>
      </c>
    </row>
    <row r="31" spans="1:3">
      <c r="A31" s="4" t="s">
        <v>102</v>
      </c>
      <c r="B31" s="5" t="n">
        <v>-2379</v>
      </c>
      <c r="C31" s="5" t="n">
        <v>0</v>
      </c>
    </row>
    <row r="32" spans="1:3">
      <c r="A32" s="4" t="s">
        <v>103</v>
      </c>
      <c r="B32" s="5" t="n">
        <v>-42469</v>
      </c>
      <c r="C32" s="5" t="n">
        <v>-17659</v>
      </c>
    </row>
    <row r="33" spans="1:3">
      <c r="A33" s="4" t="s">
        <v>104</v>
      </c>
      <c r="B33" s="5" t="n">
        <v>-5132</v>
      </c>
      <c r="C33" s="5" t="n">
        <v>2219</v>
      </c>
    </row>
    <row r="34" spans="1:3">
      <c r="A34" s="4" t="s">
        <v>105</v>
      </c>
      <c r="B34" s="5" t="n">
        <v>6702</v>
      </c>
      <c r="C34" s="5" t="n">
        <v>4483</v>
      </c>
    </row>
    <row r="35" spans="1:3">
      <c r="A35" s="4" t="s">
        <v>106</v>
      </c>
      <c r="B35" s="5" t="n">
        <v>1570</v>
      </c>
      <c r="C35" s="5" t="n">
        <v>6702</v>
      </c>
    </row>
    <row r="36" spans="1:3">
      <c r="A36" s="3" t="s">
        <v>107</v>
      </c>
    </row>
    <row r="37" spans="1:3">
      <c r="A37" s="4" t="s">
        <v>108</v>
      </c>
      <c r="B37" s="6" t="n">
        <v>25540</v>
      </c>
      <c r="C37" s="6" t="n">
        <v>222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8</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8</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8</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8</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54:24Z</dcterms:created>
  <dcterms:modified xmlns:dcterms="http://purl.org/dc/terms/" xmlns:xsi="http://www.w3.org/2001/XMLSchema-instance" xsi:type="dcterms:W3CDTF">2017-03-28T16:54:24Z</dcterms:modified>
</cp:coreProperties>
</file>